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Going Concern, Ba" sheetId="7" state="visible" r:id="rId7"/>
    <sheet xmlns:r="http://schemas.openxmlformats.org/officeDocument/2006/relationships" name="Summary of Significant Accounti" sheetId="8" state="visible" r:id="rId8"/>
    <sheet xmlns:r="http://schemas.openxmlformats.org/officeDocument/2006/relationships" name="Acquisition and Disposal" sheetId="9" state="visible" r:id="rId9"/>
    <sheet xmlns:r="http://schemas.openxmlformats.org/officeDocument/2006/relationships" name="Disaggregation of Revenues" sheetId="10" state="visible" r:id="rId10"/>
    <sheet xmlns:r="http://schemas.openxmlformats.org/officeDocument/2006/relationships" name="Investment" sheetId="11" state="visible" r:id="rId11"/>
    <sheet xmlns:r="http://schemas.openxmlformats.org/officeDocument/2006/relationships" name="Inventories" sheetId="12" state="visible" r:id="rId12"/>
    <sheet xmlns:r="http://schemas.openxmlformats.org/officeDocument/2006/relationships" name="Notes Receivable and Other Inco" sheetId="13" state="visible" r:id="rId13"/>
    <sheet xmlns:r="http://schemas.openxmlformats.org/officeDocument/2006/relationships" name="Property &amp; Equipment and Capita" sheetId="14" state="visible" r:id="rId14"/>
    <sheet xmlns:r="http://schemas.openxmlformats.org/officeDocument/2006/relationships" name="Goodwill and Intangible Assets" sheetId="15" state="visible" r:id="rId15"/>
    <sheet xmlns:r="http://schemas.openxmlformats.org/officeDocument/2006/relationships" name="Contract Assets and Liabilities" sheetId="16" state="visible" r:id="rId16"/>
    <sheet xmlns:r="http://schemas.openxmlformats.org/officeDocument/2006/relationships" name="Line of Credit" sheetId="17" state="visible" r:id="rId17"/>
    <sheet xmlns:r="http://schemas.openxmlformats.org/officeDocument/2006/relationships" name="Term Loan Credit Agreemen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Fair Value Measurements of Deri"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and Disposal (Table" sheetId="26" state="visible" r:id="rId26"/>
    <sheet xmlns:r="http://schemas.openxmlformats.org/officeDocument/2006/relationships" name="Disaggregation of Revenues (Tab" sheetId="27" state="visible" r:id="rId27"/>
    <sheet xmlns:r="http://schemas.openxmlformats.org/officeDocument/2006/relationships" name="Investment (Tables)" sheetId="28" state="visible" r:id="rId28"/>
    <sheet xmlns:r="http://schemas.openxmlformats.org/officeDocument/2006/relationships" name="Inventories (Tables)" sheetId="29" state="visible" r:id="rId29"/>
    <sheet xmlns:r="http://schemas.openxmlformats.org/officeDocument/2006/relationships" name="Notes Receivable and Other In_2" sheetId="30" state="visible" r:id="rId30"/>
    <sheet xmlns:r="http://schemas.openxmlformats.org/officeDocument/2006/relationships" name="Property &amp; Equipment and Capi_2" sheetId="31" state="visible" r:id="rId31"/>
    <sheet xmlns:r="http://schemas.openxmlformats.org/officeDocument/2006/relationships" name="Goodwill and Intangible Assets " sheetId="32" state="visible" r:id="rId32"/>
    <sheet xmlns:r="http://schemas.openxmlformats.org/officeDocument/2006/relationships" name="Contract Assets and Liabiliti_2" sheetId="33" state="visible" r:id="rId33"/>
    <sheet xmlns:r="http://schemas.openxmlformats.org/officeDocument/2006/relationships" name="Term Loan Credit Agreement (Tab"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Fair Value Measurements of De_2"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Organization, Going Concer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Acquisition and Disposal (Detai" sheetId="45" state="visible" r:id="rId45"/>
    <sheet xmlns:r="http://schemas.openxmlformats.org/officeDocument/2006/relationships" name="Acquisition and Disposal (Det_2" sheetId="46" state="visible" r:id="rId46"/>
    <sheet xmlns:r="http://schemas.openxmlformats.org/officeDocument/2006/relationships" name="Acquisition and Disposal (Det_3" sheetId="47" state="visible" r:id="rId47"/>
    <sheet xmlns:r="http://schemas.openxmlformats.org/officeDocument/2006/relationships" name="Disaggregation of Revenues (Det" sheetId="48" state="visible" r:id="rId48"/>
    <sheet xmlns:r="http://schemas.openxmlformats.org/officeDocument/2006/relationships" name="Investment (Details)" sheetId="49" state="visible" r:id="rId49"/>
    <sheet xmlns:r="http://schemas.openxmlformats.org/officeDocument/2006/relationships" name="Investment (Details Textual)" sheetId="50" state="visible" r:id="rId50"/>
    <sheet xmlns:r="http://schemas.openxmlformats.org/officeDocument/2006/relationships" name="Inventories (Details)" sheetId="51" state="visible" r:id="rId51"/>
    <sheet xmlns:r="http://schemas.openxmlformats.org/officeDocument/2006/relationships" name="Inventories (Details Textual)" sheetId="52" state="visible" r:id="rId52"/>
    <sheet xmlns:r="http://schemas.openxmlformats.org/officeDocument/2006/relationships" name="Notes Receivable and Other In_3" sheetId="53" state="visible" r:id="rId53"/>
    <sheet xmlns:r="http://schemas.openxmlformats.org/officeDocument/2006/relationships" name="Notes Receivable and Other In_4" sheetId="54" state="visible" r:id="rId54"/>
    <sheet xmlns:r="http://schemas.openxmlformats.org/officeDocument/2006/relationships" name="Property &amp; Equipment and Capi_3" sheetId="55" state="visible" r:id="rId55"/>
    <sheet xmlns:r="http://schemas.openxmlformats.org/officeDocument/2006/relationships" name="Property &amp; Equipment and Capi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Contract Assets and Liabiliti_3" sheetId="61" state="visible" r:id="rId61"/>
    <sheet xmlns:r="http://schemas.openxmlformats.org/officeDocument/2006/relationships" name="Contract Assets and Liabiliti_4" sheetId="62" state="visible" r:id="rId62"/>
    <sheet xmlns:r="http://schemas.openxmlformats.org/officeDocument/2006/relationships" name="Line of Credit (Details)" sheetId="63" state="visible" r:id="rId63"/>
    <sheet xmlns:r="http://schemas.openxmlformats.org/officeDocument/2006/relationships" name="Term Loan Credit Agreement (Det" sheetId="64" state="visible" r:id="rId64"/>
    <sheet xmlns:r="http://schemas.openxmlformats.org/officeDocument/2006/relationships" name="Term Loan Credit Agreement (D_2"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tockholders' Equity (Details)" sheetId="68" state="visible" r:id="rId68"/>
    <sheet xmlns:r="http://schemas.openxmlformats.org/officeDocument/2006/relationships" name="Stockholders' Equity (Details 1" sheetId="69" state="visible" r:id="rId69"/>
    <sheet xmlns:r="http://schemas.openxmlformats.org/officeDocument/2006/relationships" name="Stockholders' Equity (Details 2" sheetId="70" state="visible" r:id="rId70"/>
    <sheet xmlns:r="http://schemas.openxmlformats.org/officeDocument/2006/relationships" name="Stockholders' Equity (Details 3" sheetId="71" state="visible" r:id="rId71"/>
    <sheet xmlns:r="http://schemas.openxmlformats.org/officeDocument/2006/relationships" name="Stockholders' Equity (Details 4" sheetId="72" state="visible" r:id="rId72"/>
    <sheet xmlns:r="http://schemas.openxmlformats.org/officeDocument/2006/relationships" name="Stockholders' Equity (Details T" sheetId="73" state="visible" r:id="rId73"/>
    <sheet xmlns:r="http://schemas.openxmlformats.org/officeDocument/2006/relationships" name="Fair Value Measurements of De_3"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Textual)" sheetId="77" state="visible" r:id="rId77"/>
    <sheet xmlns:r="http://schemas.openxmlformats.org/officeDocument/2006/relationships" name="Segment Information (Details)" sheetId="78" state="visible" r:id="rId78"/>
    <sheet xmlns:r="http://schemas.openxmlformats.org/officeDocument/2006/relationships" name="Segment Information (Details Te" sheetId="79" state="visible" r:id="rId79"/>
  </sheets>
  <definedNames/>
  <calcPr calcId="124519" fullCalcOnLoad="1"/>
</workbook>
</file>

<file path=xl/sharedStrings.xml><?xml version="1.0" encoding="utf-8"?>
<sst xmlns="http://schemas.openxmlformats.org/spreadsheetml/2006/main" uniqueCount="715">
  <si>
    <t>Document and Entity Information - USD ($)</t>
  </si>
  <si>
    <t>12 Months Ended</t>
  </si>
  <si>
    <t>Dec. 31, 2018</t>
  </si>
  <si>
    <t>Mar. 27, 2019</t>
  </si>
  <si>
    <t>Jun. 30, 2018</t>
  </si>
  <si>
    <t>Document and Entity Information [Abstract]</t>
  </si>
  <si>
    <t>Entity Registrant Name</t>
  </si>
  <si>
    <t>Healthier Choices Management Corp.</t>
  </si>
  <si>
    <t>Entity Central Index Key</t>
  </si>
  <si>
    <t>0000844856</t>
  </si>
  <si>
    <t>Trading Symbol</t>
  </si>
  <si>
    <t>HCMC</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Filer Category</t>
  </si>
  <si>
    <t>Non-accelerated Filer</t>
  </si>
  <si>
    <t>Entity Well-known Seasoned Issuer</t>
  </si>
  <si>
    <t>No</t>
  </si>
  <si>
    <t>Entity Voluntary Filers</t>
  </si>
  <si>
    <t>Entity Current Reporting Status</t>
  </si>
  <si>
    <t>Yes</t>
  </si>
  <si>
    <t>Entity Shell Company</t>
  </si>
  <si>
    <t>Entity Small Business</t>
  </si>
  <si>
    <t>true</t>
  </si>
  <si>
    <t>Entity Emerging Growth Company</t>
  </si>
  <si>
    <t>Entity Ex Transition Period</t>
  </si>
  <si>
    <t>Entity Public Float</t>
  </si>
  <si>
    <t>Entity Common Stock, Shares Outstanding</t>
  </si>
  <si>
    <t>Consolidated Balance Sheets - USD ($)</t>
  </si>
  <si>
    <t>Dec. 31, 2017</t>
  </si>
  <si>
    <t>CURRENT ASSETS</t>
  </si>
  <si>
    <t>Cash and cash equivalents</t>
  </si>
  <si>
    <t>Accounts receivable, net of allowance of $3,000 and $19,000, respectively</t>
  </si>
  <si>
    <t>Inventories</t>
  </si>
  <si>
    <t>Prepaid expenses and vendor deposits</t>
  </si>
  <si>
    <t>Investment</t>
  </si>
  <si>
    <t xml:space="preserve"> </t>
  </si>
  <si>
    <t>Contract assets</t>
  </si>
  <si>
    <t>TOTAL CURRENT ASSETS</t>
  </si>
  <si>
    <t>Property and equipment, net of accumulated depreciation</t>
  </si>
  <si>
    <t>Intangible assets, net of accumulated amortization</t>
  </si>
  <si>
    <t>Goodwill</t>
  </si>
  <si>
    <t>Note receivable</t>
  </si>
  <si>
    <t>Other assets</t>
  </si>
  <si>
    <t>TOTAL ASSETS</t>
  </si>
  <si>
    <t>CURRENT LIABILITIES</t>
  </si>
  <si>
    <t>Accounts payable and accrued expenses</t>
  </si>
  <si>
    <t>Contract liabilities</t>
  </si>
  <si>
    <t>Current portion of line of credit</t>
  </si>
  <si>
    <t>Current portion of loan payment</t>
  </si>
  <si>
    <t>Derivative liabilities - warrants</t>
  </si>
  <si>
    <t>TOTAL CURRENT LIABILITIES</t>
  </si>
  <si>
    <t>Loan payable, net of current portion</t>
  </si>
  <si>
    <t>TOTAL LIABILITIES</t>
  </si>
  <si>
    <t>COMMITMENTS AND CONTINGENCIES (SEE NOTE 13)</t>
  </si>
  <si>
    <t>STOCKHOLDERS' EQUITY</t>
  </si>
  <si>
    <t>Series B convertible preferred stock, $1,000 par value per share, 30,000 shares authorized; 20,150 shares issued and outstanding as of December 31, 2018; aggregate liquidation preference of $20.2 million</t>
  </si>
  <si>
    <t>Common Stock, $0.0001 par value per share, 750,000,000,000 shares authorized; 66,623,514,522 and 29,348,867,108 shares issued and outstanding as of December 31, 2018 and 2017, respectively</t>
  </si>
  <si>
    <t>Additional paid-in capital</t>
  </si>
  <si>
    <t>Accumulated deficit</t>
  </si>
  <si>
    <t>TOTAL STOCKHOLDERS' EQUITY</t>
  </si>
  <si>
    <t>TOTAL LIABILITIES AND STOCKHOLDERS' EQUITY</t>
  </si>
  <si>
    <t>Consolidated Balance Sheets (Parenthetical) - USD ($)</t>
  </si>
  <si>
    <t>Statement of Financial Position [Abstract]</t>
  </si>
  <si>
    <t>Accounts receivable, net allowance</t>
  </si>
  <si>
    <t>Common stock, par value</t>
  </si>
  <si>
    <t>Common stock, shares authorized</t>
  </si>
  <si>
    <t>Common stock, shares issued</t>
  </si>
  <si>
    <t>Common stock, shares outstanding</t>
  </si>
  <si>
    <t>Series B convertible preferred stock, par value</t>
  </si>
  <si>
    <t>Series B convertible preferred stock, shares authorized</t>
  </si>
  <si>
    <t>Series B convertible preferred stock, shares issued</t>
  </si>
  <si>
    <t>Series B convertible preferred stock, shares outstanding</t>
  </si>
  <si>
    <t>Series B convertible preferred stock aggregate liquidation preference</t>
  </si>
  <si>
    <t>Consolidated Statements of Operations - USD ($)</t>
  </si>
  <si>
    <t>SALES:</t>
  </si>
  <si>
    <t>Vapor sales, net</t>
  </si>
  <si>
    <t>Grocery sales, net</t>
  </si>
  <si>
    <t>TOTAL SALES, NET</t>
  </si>
  <si>
    <t>Cost of sales vapor</t>
  </si>
  <si>
    <t>Cost of sales grocery</t>
  </si>
  <si>
    <t>GROSS PROFIT</t>
  </si>
  <si>
    <t>OPERATING EXPENSES:</t>
  </si>
  <si>
    <t>Advertising</t>
  </si>
  <si>
    <t>Selling, general and administrative</t>
  </si>
  <si>
    <t>Total operating expenses</t>
  </si>
  <si>
    <t>LOSS FROM OPERATIONS</t>
  </si>
  <si>
    <t>OTHER INCOME (EXPENSE):</t>
  </si>
  <si>
    <t>Loss on extinguishment of warrants in exchange for preferred stock/revaluation</t>
  </si>
  <si>
    <t>Other income</t>
  </si>
  <si>
    <t>Interest income</t>
  </si>
  <si>
    <t>Interest expense</t>
  </si>
  <si>
    <t>Loss on investment</t>
  </si>
  <si>
    <t>Total other income (expense), net</t>
  </si>
  <si>
    <t>Net loss from continuing operations</t>
  </si>
  <si>
    <t>Net loss from discontinued operations</t>
  </si>
  <si>
    <t>NET LOSS</t>
  </si>
  <si>
    <t>NET LOSS PER SHARE-BASIC AND DILUTED:</t>
  </si>
  <si>
    <t>Continuing operations</t>
  </si>
  <si>
    <t>Discontinued operations</t>
  </si>
  <si>
    <t>NET LOSS PER SHARE BASIC AND DILUTED</t>
  </si>
  <si>
    <t>WEIGHTED AVERAGE NUMBER OF COMMON SHARES OUTSTANDING-BASIC AND DILUTED</t>
  </si>
  <si>
    <t>Consolidated Statements of Changes in Stockholders’ Equity - USD ($)</t>
  </si>
  <si>
    <t>Convertible Preferred Stock</t>
  </si>
  <si>
    <t>Common Stock</t>
  </si>
  <si>
    <t>Additional Paid-In Capital</t>
  </si>
  <si>
    <t>Accumulated Deficit</t>
  </si>
  <si>
    <t>Total</t>
  </si>
  <si>
    <t>Beginning balance at Dec. 31, 2016</t>
  </si>
  <si>
    <t>Beginning balance, Shares at Dec. 31, 2016</t>
  </si>
  <si>
    <t>Issuance of common stock in connection with cashless exercise of Series A warrants</t>
  </si>
  <si>
    <t>Issuance of common stock in connection with cashless exercise of Series A warrants, Shares</t>
  </si>
  <si>
    <t>Issuance of stock options in connection with professional services</t>
  </si>
  <si>
    <t>Issuance of stock options in connection with professional services, Shares</t>
  </si>
  <si>
    <t>Stock options exercised</t>
  </si>
  <si>
    <t>Stock options exercised, Shares</t>
  </si>
  <si>
    <t>Stock-based compensation expense</t>
  </si>
  <si>
    <t>Net loss</t>
  </si>
  <si>
    <t>Ending balance at Dec. 31, 2017</t>
  </si>
  <si>
    <t>Ending balance, Shares at Dec. 31, 2017</t>
  </si>
  <si>
    <t>Issuance of Series B Convertible Preferred Stock</t>
  </si>
  <si>
    <t>Issuance of Series B Convertible Preferred Stock, Shares</t>
  </si>
  <si>
    <t>Modification of share-based payment awards to officers</t>
  </si>
  <si>
    <t>Modification of share-based payment awards to officers, Shares</t>
  </si>
  <si>
    <t>Issuance of awarded restricted stock to officer</t>
  </si>
  <si>
    <t>Issuance of awarded restricted stock to officer, Shares</t>
  </si>
  <si>
    <t>Issuance of awarded common stock for professional services</t>
  </si>
  <si>
    <t>Issuance of awarded common stock for professional services, Shares</t>
  </si>
  <si>
    <t>Preferred stock converted</t>
  </si>
  <si>
    <t>Preferred stock converted, Shares</t>
  </si>
  <si>
    <t>Investment in MJ Holdings, Inc. - Share exchange</t>
  </si>
  <si>
    <t>Investment in MJ Holdings, Inc. - Share exchange, Shares</t>
  </si>
  <si>
    <t>Ending balance at Dec. 31, 2018</t>
  </si>
  <si>
    <t>Ending balance, Shares at Dec. 31, 2018</t>
  </si>
  <si>
    <t>Consolidated Statements of Cash Flows - USD ($)</t>
  </si>
  <si>
    <t>OPERATING ACTIVITIES:</t>
  </si>
  <si>
    <t>Adjustments to reconcile net loss to net cash used in operating activities:</t>
  </si>
  <si>
    <t>Loss from discontinued operations</t>
  </si>
  <si>
    <t>Change in provision for doubtful accounts</t>
  </si>
  <si>
    <t>Depreciation and amortization</t>
  </si>
  <si>
    <t>Loss on disposal of assets</t>
  </si>
  <si>
    <t>Change in fair value of Series A warrants</t>
  </si>
  <si>
    <t>Write-down of obsolete and slow-moving inventory</t>
  </si>
  <si>
    <t>Stock-based expense in connection with professional services</t>
  </si>
  <si>
    <t>Net cash used in discontinued operations</t>
  </si>
  <si>
    <t>Changes in operating assets and liabilities:</t>
  </si>
  <si>
    <t>Accounts receivable</t>
  </si>
  <si>
    <t>Accounts payable</t>
  </si>
  <si>
    <t>NET CASH USED IN OPERATING ACTIVITIES</t>
  </si>
  <si>
    <t>INVESTING ACTIVITIES:</t>
  </si>
  <si>
    <t>Acquisition of Paradise and The Vitamin Store</t>
  </si>
  <si>
    <t>Issuance of note receivable</t>
  </si>
  <si>
    <t>Collection of note receivable</t>
  </si>
  <si>
    <t>Purchases of patent</t>
  </si>
  <si>
    <t>Purchases of property and equipment</t>
  </si>
  <si>
    <t>NET CASH USED IN INVESTING ACTIVITIES</t>
  </si>
  <si>
    <t>FINANCING ACTIVITIES:</t>
  </si>
  <si>
    <t>Proceeds from line of credit</t>
  </si>
  <si>
    <t>Proceeds from loan payable</t>
  </si>
  <si>
    <t>Principal payments on loan payable</t>
  </si>
  <si>
    <t>Payments for repurchase of Series A warrants</t>
  </si>
  <si>
    <t>Proceeds from exercise of stock options</t>
  </si>
  <si>
    <t>Principal payments of capital lease obligations</t>
  </si>
  <si>
    <t>NET CASH USED IN FINANCING ACTIVITIES</t>
  </si>
  <si>
    <t>DECREASE IN CASH</t>
  </si>
  <si>
    <t>CASH AND CASH EQUIVALENTS — BEGINNING OF YEAR</t>
  </si>
  <si>
    <t>CASH AND CASH EQUIVALENTS — END OF YEAR</t>
  </si>
  <si>
    <t>SUPPLEMENTAL DISCLOSURE OF CASH FLOW INFORMATION:</t>
  </si>
  <si>
    <t>Cash paid for interest</t>
  </si>
  <si>
    <t>NON-CASH INVESTING AND FINANCING ACTIVITIES:</t>
  </si>
  <si>
    <t>Issuance of Series B Convertible Preferred Stock in connection with the warrants settlement</t>
  </si>
  <si>
    <t>Transfer of debt from prior note receivable</t>
  </si>
  <si>
    <t>Organization, Going Concern, Basis of Presentation, and Recent Developments</t>
  </si>
  <si>
    <t>Organization, Consolidation and Presentation of Financial Statements [Abstract]</t>
  </si>
  <si>
    <t>ORGANIZATION, GOING CONCERN, BASIS OF PRESENTATION, AND RECENT DEVELOPMENTS</t>
  </si>
  <si>
    <t>Note
1. ORGANIZATION, GOING CONCERN, BASIS OF PRESENTATION, AND RECENT DEVELOPMENTS Organization Healthier Choices Management Corp. (the “Company”)
is a holding company focused on providing consumers with healthier daily choices with respect to nutrition and other lifestyle
alternatives. The Company currently operates ten retail vape stores in the Southeast region of the United States, through which
it offers e-liquids, vaporizers and related products. The Company also operates Ada’s Natural Market, a natural and organic
grocery store, through its wholly owned subsidiary Healthy Choice Markets, Inc. Ada’s Natural Market and Paradise Health
and Nutrition offers fresh produce, bulk foods, vitamins and supplements, packaged groceries, meat and seafood, deli, baked goods,
dairy products, frozen foods, health &amp; beauty products and natural household items. The Company also sells vitamins and supplements
on the Amazon.com marketplace through its wholly owned subsidiary Healthy U Wholesale, Inc. The Company markets the Q-Cup™
technology under the vape segment; this patented technology is based on a small, quartz cup called the Q-Cup™, which a customer
partially fills with either cannabis or CBD concentrate (approximately 50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Going
Concern and Liquidity The
accompanying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As of December 31, 2018, cash and
cash equivalents totaled approximately $7.1 million. While we anticipate that our current cash, cash equivalents, and cash to
be generated from operations will be sufficient to meet our projected operating plans for the foreseeable future through a year
and a day from the issuance of these consolidated financial statements, should we require additional funds (either through equity
or debt financings, collaborative agreements or from other sources), we have no commitments to obtain such additional financing
and we may not be able to obtain any such additional financing on terms favorable to us, or at all. During
the second quarter of 2018, the Company entered into a $2.0 million line of credit agreement with a financial institution that
is subject to annual renewal with a variable interest rate that it is based on a rate of 1% over what is earned on the collateral
amount. The collateral amount established in the arrangement with the financial institution is $2.0 million. The Company has $0.1
million of availability as of December 31, 2018. Sourcing
and Vendors. We
source from multiple suppliers. These suppliers range from small independent businesses to multinational conglomerates. For the
fiscal years ended December 31, 2018 and 2017, approximately 30% and 40% of our total purchases were from one vendor. Basis
of Presentation and Principles of Consolidation The
Company’s consolidated financial statements are prepared in accordance with GAAP. The consolidated financial statements
include the accounts of all subsidiaries in which the Company holds a controlling financial interest as of the financial statement
date. The
consolidated financial statements include the accounts of the Company and its wholly-owned subsidiaries, Healthy Choice Markets,
Inc., Healthy Choice Markets 2, LLC (“Paradise Health and Nutrition”),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si>
  <si>
    <t>Summary of Significant Accounting Policies</t>
  </si>
  <si>
    <t>Accounting Policies [Abstract]</t>
  </si>
  <si>
    <t>SUMMARY OF SIGNIFICANT ACCOUNTING POLICIES</t>
  </si>
  <si>
    <t xml:space="preserve">Note
2. SUMMARY OF SIGNIFICANT ACCOUNTING POLICIES Reclassifications Certain
prior period amounts in the consolidated financial statements related to stock splits and the sale of discontinued operations
have been reclassified to conform to the current period's presentation. No changes to the Company's net loss were
made as a result of such reclassifications.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 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Accounting
Standards Update ("ASU") No. 2014-9, Revenue from Contracts with Customers ("ASU 2014-9"), is a comprehensive
revenue recognition standard that superseded nearly all existing revenue recognition guidance. The Company adopted the standard
on January 1, 2018 using the full retrospective method, which requires reporting entities to apply the standard as of the earliest
period presented in their financial statements. The adoption of the new standard resulted in an immaterial impact to the consolidated
statements of operations for reclassifying $13,000 to net loss and an immaterial impact to the consolidated balance sheets for
reclassifying $61,000 of contract liabilities from accrued expenses as of December 31, 2017. Contract liabilities consist of gift
card and loyalty point program liabilities. See "Accounts Receivable, Contract Assets, and Deferred Revenue" significant
accounting policy. Adoption
of ASU 2014-09 impacted the previously reported results for the year ended December 31, 2017 as follows:
As reported ASU Impact After adoption
Vapor sales, net $ 5,867,201 $ 43,496 $ 5,910,697
Grocery sales, net $ 7,093,894 $ (56,447 ) $ 7,037,447
Gross profit $ 6,278,781 $ (12,951 ) $ 6,265,830
Net loss $ (9,861,928 ) $ (12,951 ) $ (9,874,879 ) Adoption
of ASU 2014-09 impacted the previously reported balance sheet as of December 31, 2017 as follows:
As reported December 31, 2017 ASU 2014-09 Impact After adoption
Accounts Payable and Accrued expenses $ 1,050,599 $ (99,071 ) $ 951,528
Contract liabilities $ - $ 61,312 $ 61,312
Total current liabilities $ 11,284,407 $ (37,759 ) $ 11,246,648
Accumulated deficit $ (12,608,586 ) $ 37,759 $ (12,570,827 )
Total stockholders' equity $ 406,539 $ 37,759 $ 444,298 Shipping
and Handling Shipping
charges billed to customers are included in net sales and the related shipping and handling costs are included in cost of sales.
For the years ended December 31, 2018 and 2017, shipping and handling costs of approximately $101,000 and $100,000, were included
in cost of sales, respectively. 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which is in excess of Federal Deposit Insurance Corporation (FDIC) coverage. At December 31, 2018, cash in excess of FDIC limits
of $250,000 per financial institution were approximately $6.0 million. The Company continually monitors its positions with, and
the credit quality of, the financial institutions with which it invests, as deposits are held in excess of federally insured limits.
The Company's cash equivalent at December 31, 2018 was a money market account. The Company has not experienced any losses
in such accounts. 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twelve months for Grocery loyalty rewards, and
six months for Vap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 Concentration
of accounts receivable consist of the following:
December 31, 2018 December 31, 2017
Customers balances in excess of 10% of total accounts receivable
Customer A - 27 %
Customer B - 21 %
Customer C - 19 %
Customer D 55 % - 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 Inventories Inventories
are stated at average cost. If the cost of the inventories exceeds their net realizable value, provisions are recorded to write
down excess inventory to their net realizable value. The Company's inventories consist primarily of merchandise available
for resale, such as fresh produce, perishable grocery items and non-perishable consumable goods. Property
and Equipment Property
and equipment is stated at cost less accumulated depreciation. Depreciation is calculated using the straight-line method over
the expected useful life of the respective asset, after the asset is placed in service. Revenue earning property and equipment
includes signage, furniture and fixtures, computer hardware, appliance, cooler, displays with useful lives range from two to seven
years. Leasehold improvements are amortized over life of lease. Identifiable
Intangible Assets and Goodwill Identifiable
intangible assets are recorded at cost, or when acquired as part of a business acquisition, at estimated fair value. Certain identifiable
intangible assets are amortized over 3 and 15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 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During
the third quarter of 2017, we changed the date of our annual impairment test from December 31st to September 30th. We
believe the change in accounting principle related to changing our annual impairment testing date did not delay, accelerate, or
avoid an impairment charge. We have determined that this change in accounting principle is preferable under the circumstances
and does not result in adjustments to our financial statements when applied retrospectively. Our 2018 annual impairment test resulted
in no impairment being recorded. Management also performed a qualitative analysis at December 31, 2018 to determine whether any
triggering events have occurred since the annual test date of September 30, 2018, which would indicate an impairment. Management
determined no triggering events had occurred through December 31, 2018. Advertising The
Company expenses advertising costs as incurred.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 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period result in the application of non-cash
derivative losses. Conversely, decreases in the trading price of the Company's common stock and decreases in trading fair
value during a given financial period result in the application of non-cash derivative gains.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Adopted
Accounting Pronouncements As
more fully described above, on January 1, 2018, the Company adopted ASU No. 2014-9 using the full retrospective method, which
requires reporting entities to apply the standard as of the earliest period presented in their financial statements. In
August 2016, the FASB issued ASU 2016-15 (Topic 230), "Statement of Cash Flows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7. The
adoption of this standard did not have a significant impact on its consolidated financial statements. Recently
Issued Accounting Pronouncements In
February 2016, the Financial Accounting Standards Board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statements. </t>
  </si>
  <si>
    <t>Acquisition and Disposal</t>
  </si>
  <si>
    <t>Business Combinations [Abstract]</t>
  </si>
  <si>
    <t>ACQUISITION AND DISPOSAL</t>
  </si>
  <si>
    <t>Note
3. ACQUISITION AND DISPOSAL Paradise
Health and Nutrition and The Vitamin Store During
the fourth quarter of 2018, the Company’s wholly-owned subsidiary, Healthy Choice Markets 2, LLC (the “Paradise Buyer”),
closed on its acquisition of substantially all of the assets of Paradise Health Foods, Inc. (“Paradise”), which owned
and operated health and nutrition stores in Melbourne, Florida and Palm Bay, Florida (the “Paradise Acquisition”).
In addition, the Paradise Buyer assumed certain leasehold obligations and entered into a short-term transition agreement with
the sole stockholder of Paradise. The cash purchase price to acquire the assets and business of Paradise was approximately $2.28
million. Contemporaneous with the Paradise closing, Healthy U Wholesale, Inc. (the “TVS Buyer”), entered into, and
closed, a Membership Interest Purchase Agreement to acquire 100% of the equity interests in The Vitamin Store, LLC (“TVS”)
(the “TVS Acquisition” and, together with the Paradise Acquisition, the “Acquisitions”). TVS operates
an online vitamin, supplement, and health-related products business at www.thevitaminstore.com. The cash purchase price to acquire
TVS was approximately $973,000. The
Acquisitions were accounted for under the acquisition method of accounting. Accordingly, the acquired assets and assumed liabilities
were recorded at their estimated fair values, and operating results for Paradise and TVS are included in the consolidated financial
statements from the effective date of acquisition of December 14, 2018. The allocation of the purchase price is summarized as
follows:
Purchase Consideration Paradise Health and Nutrition The Vitamin Store, LLC
Cash paid: $ 2,277,000 $ 973,000
Identifiable assets acquired and liabilities assumed at fair value
Property and equipment 28,000 -
Intangible assets – tradenames/trademarks 103,000 70,000
Intangible assets – Non-compete agreement 174,000 -
Intangible assets - customer relationships 823,000 345,000
Inventory 671,000 79,000
Net identifiable assets acquired $ 1,799,000 $ 494,000
Total allocated to goodwill $ 478,000 $ 479,000 Goodwill
arising from the transactions mainly consist of the expected operational synergies upon acquisition of the combined entity and
intangibles not qualifying for separate recognition. Goodwill is not expected to be deductible for income tax purposes in the
tax jurisdiction of the acquired business. The tradenames/trademarks will be amortized on a straight-line basis over their expected
useful lives range from nine years to ten years. Customer relationships will be amortized on a straight-line basis over their
expected useful lives range from five years to ten years. The non-compete agreement will be amortized on a straight-line basis
over its expected useful life of four years. The
following presents the unaudited pro-forma combined results of operations of the Company with Paradise and TVS as if the acquisition
occurred on January 1, 2017.
2018 2017
Vapor sales, net $ 6,281,198 $ 5,910,697
Grocery sales, net $ 14,800,909 $ 13,616,530
Net loss from continuing operations $ (12,477,815 ) $ (9,440,870 )
Net loss per share:
Continuing operations $ - $ -
Discontinued operations $ - $ -
Net income (loss) per share basic and diluted $ - $ -
Weighted average number of shares outstanding 42,696,521,421 26,199,887,696 The
unaudited pro-forma results of operations are presented for information purposes only and are based on estimated financial operations.
The unaudited pro-forma results of operations are not intended to present actual results that would have been attained had the
acquisition been completed as of January 1, 2018 or to project potential operating results as of any future date or for any future
periods.</t>
  </si>
  <si>
    <t>Disaggregation of Revenues</t>
  </si>
  <si>
    <t>Revenue from Contract with Customer [Abstract]</t>
  </si>
  <si>
    <t>DISAGGREGATION OF REVENUES</t>
  </si>
  <si>
    <t xml:space="preserve">Note
4.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December 31, December 31,
Vapor sales, net $ 6,281,198 $ 5,910,697
Grocery sales, net 8,365,842 7,037,447
Total revenue $ 14,647,040 $ 12,948,144
Retail Vapor $ 6,273,470 $ 5,590,835
Retail Grocery 6,142,904 5,489,341
Food service/restaurant 1,526,934 1,487,925
Online/e-Commerce 666,927 59,066
Wholesale Grocery 29,077 1,115
Wholesale Vapor 7,728 319,862
Total revenue $ 14,647,040 $ 12,948,144 </t>
  </si>
  <si>
    <t>Payables and Accruals [Abstract]</t>
  </si>
  <si>
    <t>INVESTMENT</t>
  </si>
  <si>
    <t xml:space="preserve">Note
5. INVESTMENT During
2018, the Company invested $150,000 in 85,714 common stock shares at MJ Holdings, Inc. (“MJNE”), a publicly traded
company. The investment was made based on the assumption of an increase in MJNE stock due to the sales agreement with the Company.
The Company recorded the investment in MJNE at fair value with changes in the fair value reported through the income statement
as the stock is traded on the OTC market. Investment is classed with Level 1 of the valuation hierarchy. Fair value for the
investment is based on quoted prices in active markets.
Description Fair Value Measurements Using Quoted Prices in Active Market (Level 1) Mark to Market Final
Investment $ 150,000 $ (59,143 ) $ 90,857 </t>
  </si>
  <si>
    <t>Inventory Disclosure [Abstract]</t>
  </si>
  <si>
    <t>INVENTORIES</t>
  </si>
  <si>
    <t xml:space="preserve">Note
6. INVENTORIES Inventories
are stated at average cost. If the cost of the inventories exceeds their market value, provisions are recorded to write down excess
inventory to its net realizable value. Throughout the year, the Company had independent third party counts of its inventory and
recorded the write down of inventories amounting to $0.3 million and $0.7 million, approximately, in 2018 and 2017 respectively,
as a result of the findings. The Company’s inventories consist primarily of merchandise available for resale .
December 31, 2018 December 31, 2017
Inventories:
Vapor Business $ 425,062 $ 386,593
Grocery Business 1,439,557 475,057
Total $ 1,864,619 $ 861,650 </t>
  </si>
  <si>
    <t>Notes Receivable and Other Income</t>
  </si>
  <si>
    <t>Receivables [Abstract]</t>
  </si>
  <si>
    <t>NOTES RECEIVABLE AND OTHER INCOME</t>
  </si>
  <si>
    <t>Note
7. NOTES RECEIVABLE AND OTHER INCOME On
September 6, 2018, the Company entered into a secured, 36-month promissory note with VPR Brands L.P. for $582,260. The note is
composed of a principal amount of $500,000 (the “Promissory Note”) and an outstanding balance from prior secured notes
of $82,260 (the “Note”). The Note bears an interest rate of 7%, which payments thereunder are $4,141 weekly, with
such payments commencing as of September 14, 2018. The Company records all proceeds related to the interest of the Note as interest
income as proceeds are received. A
summary of the Note as of December 31, 2018 is presented below:
Description Due Date Interest Rate Loan Amount Payments Received Remaining Balance
Promissory Note 9/6/2021 7.0 % $ 582,260 $ 54,253 $ 528,007 For
the year ended December 31, 2018, the Company had a reversal of the valuation allowance reserve and notes receivable collections
of approximately $0.5 million recorded to other income in the Consolidated Statement of Operations.</t>
  </si>
  <si>
    <t>Property &amp; Equipment and Capital Lease Obligations</t>
  </si>
  <si>
    <t>Property, Plant and Equipment [Abstract]</t>
  </si>
  <si>
    <t>PROPERTY &amp; EQUIPMENT and CAPITAL LEASE OBLIGATIONS</t>
  </si>
  <si>
    <t>Note
8. PROPERTY &amp; EQUIPMENT and CAPITAL LEASE OBLIGATIONS Property
and equipment consists of the following
Year Ended
2018 2017
Displays $ 316,380 $ 370,092
Furniture and fixtures 266,216 239,855
Leasehold improvements 128,004 102,195
Computer hardware &amp; equipment 129,876 114,930
Other 235,772 156,205
1,076,248 983,277
Less: accumulated depreciation and amortization (579,209 ) (393,771 )
Total property and equipment $ 497,039 $ 589,506 The
Company incurred approximately $0.2 million of depreciation expense for the years ended December 31, 2018 and 2017.</t>
  </si>
  <si>
    <t>Goodwill and Intangible Assets</t>
  </si>
  <si>
    <t>Goodwill and Intangible Assets Disclosure [Abstract]</t>
  </si>
  <si>
    <t>GOODWILL AND INTANGIBLE ASSETS</t>
  </si>
  <si>
    <t xml:space="preserve">Note
9. GOODWILL AND INTANGIBLE ASSETS Goodwill
represents the premium paid over the fair value of the intangible and net tangible assets acquired in the Acquisitions and Merger
and other retail business acquisitions. The Company assesses the carrying value of its goodwill on at least an annual basis. The
changes in the carrying amount of goodwill for the years ended December 31, 2018 and 2017 are as follows:
December 31, 2018 December 31, 2017
Beginning
balance $ 481,314 $ 481,314
Goodwill from Acquisitions 956,000 -
Ending balance $ 1,437,314 $ 481,314 Intangible
assets, net are as follows:
December 31, 2018 Useful Lives Gross Accumulated Net
Favorable lease 15 years $ 890,000 $ (150,580 ) $ 739,420
Trade names 8-10 years 993,000 (252,328 ) 740,672
Customer relationships 4-10 years 1,228,000 (41,010 ) 1,186,990
Patents 10 years 245,250 (22,939 ) 222,310
Non-compete 4 years 174,000 (1,813 ) 172,188
Website 3 years 4,500 (3,875 ) 625
Intangible assets, net $ 3,534,750 $ (472,545 ) $ 3,062,204
December 31, 2017 Useful Lives Gross Carrying Amount Accumulated Amortization Net Carrying Amount
Favorable lease 15 years $ 890,000 $ (92,219 ) $ 797,781
Trade names 10 years 820,000 (169,500 ) 650,500
Customer relationships 5 years 60,000 (19,000 ) 41,000
Patents 10 years 75,000 (6,875 ) 68,125
Website 3 years 4,500 (2,375 ) 2,125
Intangible assets, net $ 1,849,500 $ (289,969 ) $ 1,559,531 Amortization
expense was approximately $0.2 million for the period ended December 31, 2018 and 2017. The
weighted-average remaining amortization period of the Company’s amortizable intangible assets is approximately 8 years as
of December 31, 2018. The estimated future amortization of the intangible assets is as follows:
For the years ending December 31,
2019 $ 481,136
2020 480,511
2021 473,511
2022 458,126
2023 217,823
Thereafter 951,097
Total $ 3,062,204 </t>
  </si>
  <si>
    <t>Contract Assets and Liabilities</t>
  </si>
  <si>
    <t>Contract Assets and Liabilities [Abstract]</t>
  </si>
  <si>
    <t>CONTRACT ASSETS AND LIABILITIES</t>
  </si>
  <si>
    <t>Note
10. CONTRACT ASSETS AND LIABILITIES The
Company’s contract assets consist of sales commissions to third parties that support and facilitate the completion of complex
transactions, for which the Company has a performance obligation to pay, due to the fact that the sales agreements were fully
executed. During the year ended December 31, 2018, the Company paid sales commissions of $180,000 related to the initial sale
of the Q-Cup (see Note 13). As such, all contract assets are expected to be recognized as the order is being delivered to the
customers. The
Company’s contract liabilities consist of customer deposits, gift cards and loyalty rewards, for which the Company has a
performance obligation to deliver products when customers redeem balances or terms expire through breakage. The Company’s
breakage policy is twenty-four months for gift cards, twelve months for Grocery loyalty rewards, and six months for Vapor loyalty
rewards. As such, all contract liabilities are expected to be recognized within a twenty-four month period. A
summary of the contract liabilities activity for the years ended December 31, 2018 and 2017 is presented below:
Year ended
2018 2017
Beginning balance as January1, $ 61,312 $ 34,564
Issued 77,637 82,872
Redeemed (105,378 ) (59,385 )
Breakage recognized 796 3,260
Customer deposits (1) 408,263 -
Ending balance as of December 31, $ 442,630 $ 61,312 (1) See Note 13. “Commitments and Contingencies” for additional information.</t>
  </si>
  <si>
    <t>Line of Credit</t>
  </si>
  <si>
    <t>Line of Credit [Abstract]</t>
  </si>
  <si>
    <t>LINE OF CREDIT</t>
  </si>
  <si>
    <t>Note
11. LINE OF CREDIT During
the second quarter of 2018, the Company entered into a $2.0 million line of credit agreement with a financial institution that
is subject to annual renewal with a variable interest rate of 3% as of December 31, 2018. The collateral amount established in
the arrangement with the financial institution is $2.0 million. As of December 31, 2018, the Company had $0.1 million of
availability from line of credit. The maturity date for the line of credit is April 13, 2019.</t>
  </si>
  <si>
    <t>Term Loan Credit Agreement</t>
  </si>
  <si>
    <t>Notes to Financial Statements</t>
  </si>
  <si>
    <t xml:space="preserve">Note
12. TERM LOAN CREDIT AGREEMENT On
December 31, 2018, the Company entered into a Term Loan Credit Agreement (the “Credit Agreement”) with Professional
Bank, a Florida banking corporation (the “Bank”), pursuant to which the Company issued a Term Note (the “Term
Note”) in the principal amount of $1,400,000 in favor of the Bank. The Term Note bears interest at a rate equal to 1.5 percentage
points in excess of that rate shown in the Wall Street Journal as the prime rate, adjusted annually (which was 5.50% as of December
31, 2018). The proceeds of the Term Note are to be used for acquisitions and for general working capital requirements. The
Credit Agreement contains a customary financial covenant for a minimum debt service coverage ratio of 1.25 to 1.0. The Credit
Agreement matures on December 31, 2023. In addition, the Credit Agreement provides for monthly principle payments of $22,333 commencing
in January 2019 plus applicable interest, and mandatory prepayments with a portion of excess cash flow. The
obligations under the Credit Agreement and the Term Note are guaranteed by the Company and its wholly owned subsidiary, Healthy
U Wholesale, Inc. Principal
repayments to be made during the next five years, at which time the long-term debt will be fully repaid, as follow:
Year Principle Payment
2019 $ 280,000
2020 $ 280,000
2021 $ 280,000
2022 $ 280,000
2023 $ 280,000
$ 1,400,000 </t>
  </si>
  <si>
    <t>Commitments and Contingencies</t>
  </si>
  <si>
    <t>Commitments and Contingencies Disclosure [Abstract]</t>
  </si>
  <si>
    <t>COMMITMENTS AND CONTINGENCIES</t>
  </si>
  <si>
    <t>Note
13. COMMITMENTS AND CONTINGENCIES Lease
Commitments The
Company leases its Florida office and warehouse facilities under a three-year lease. The lease provides for annual rental payments,
including taxes, of approximately $100,000 per year. The Company also leases its Vape and Grocery stores. Future
minimum lease payments under non-cancelable operating leases that have initial or remaining terms in excess of one year at December
31, 2018 are due as follows:
2019 $ 919,000
2020 754,000
2021 646,000
2022 569,000
Total $ 2,888,000 Rent
expense for the years ended December 31, 2018 and 2017 was approximately $732,000 and $741,000, respectively, is included in selling,
general and administrative expenses in the accompanying consolidated statement of operations. Exclusive
Distribution Agreement On August 17, 2018, the Company entered into an Exclusive Distribution Agreement with MJ Holdings, Inc. (“MJNE”).
The Agreement grants MJNE the right to exclusively sell and distribute the Company’s patented and patent approved quartz
‘Q-Cup’ technology (the “Q-cups”) for the use with cannabis and CBD in the Nevada territory. Pursuant to
the terms of the Agreement, MJNE agreed to purchase $2,000,000 in Q-Cups from the Company, of which MJNE delivered the full purchase
price in advance. As of December 31, 2018, the Company had a balance of $0.3 million from the purchase price advance the initial
term of the Agreement is for one year with additional successive one-year renewals, subject to certain standard termination provisions. The
Company has the option to terminate the Agreement on 30 days’ written notice if MJNE fails to purchase a sufficient
minimum quantity of Q-cups from the Company. For each renewal term, MJNE’s minimum purchase obligation for the Q-cups is
$6 million per year, subject to mutually agreed upon adjustments based upon the first year sales. Legal
Proceedings From
time to time the Company may be involved in various claims and legal actions arising in the ordinary course of our business. With
respect to legal costs, we record such costs as incurred. Fontem
License Agreement The
Company has a non-exclusive license to certain products with Fontem Ventures B.V. (“Fontem”). The Company will make
quarterly license and royalty payments in perpetuity to Fontem, based on the sale of qualifying products as defined in the license
agreement at a royalty rate of 5.25%. For the years ended December 31, 2018 and 2017, the Company recorded expenses of $59,000
and $21,000 as part of its cost of goods.</t>
  </si>
  <si>
    <t>Stockholders' Equity</t>
  </si>
  <si>
    <t>Equity [Abstract]</t>
  </si>
  <si>
    <t xml:space="preserve">Note
14. STOCKHOLDERS’ EQUITY Equity
Plans On
July 7, 2015, the stockholders approved the 2015 Equity Incentive Plan (the “2015 Plan”), which is a broad-based plan
and awards granted may be restricted stock, restricted stock units, options and stock appreciation rights. The Plan was subsequently
amended to increase the number of shares of common stock available for grants to 100,000,000,000. The 2015 Plan had 11,130,249,996
shares of common stock available for grant as of December 31, 2018. The
Company’s 2009 Equity Incentive Plan (the “2009 Plan”) was adopted by the stockholders on November 24, 2009.
The 2009 Plan provides for the granting of incentive stock options to employees, the granting of non-qualified stock options to
employees, non-employee directors and consultants, and the granting of restricted stock to employees, non-employee directors and
consultants in connection with their retention and/or continued employment by the Company. Options issued under the 2009 Plan
generally have a ten-year term and generally become exercisable over a four-year period. Shares subject to awards that expire
unexercised or are forfeited or terminated will again become available for issuance under the 2009 Plan. No participant in the
2009 Plan can receive option grants and/or restricted shares for more than 20% of the total shares subject to the 2009 Plan. The
2009 Plan had no shares of common stock available for grant as of December 31, 2018. Preferred
Stock The
Company’s amended and restated articles of incorporation authorizes the Company’s Board of Directors to issue up to
1,000,000 shares of “blank check” preferred stock, having a $0.001 par value, in one or more series without stockholder
approval. Each such series of preferred stock may have such number of shares, designations, preferences, voting powers, qualifications,
and special or relative rights or privileges as determined by the Company’s Board of Directors. See below for details associated
with the designation of the 1,000,000 shares of the Series A preferred stock. Series
B Convertible Preferred Stock On
August 16, 2018, the Company entered into agreements with certain holders of its Series A Warrants. The Company issued Series
B Convertible Preferred Stock in exchange for certain Series A Warrants. A total of 20,722 shares of Series B Stock
were exchanged for 46,048,318 (adjusted figures summarized in table below) of Series A Warrants (including those warrants issuable
pursuant to a unit purchase option). Each share of Series B Stock “Series B Stock” has a stated value equal to $1,000
and is convertible into Common Stock on a fixed basis at a conversion price of $0.0001 per share. Warrants The
shares issuable upon the exercise of the Series A Warrants are calculated (1) using a Black Scholes Value of $1.5 million per
share and a closing stock bid price of $0.0001 per share and (2) assuming the Company delivers only common stock upon exercise
of the Series A Warrants and not cash payments as permitted under the terms of the Series A Warrants. At
the years ended December 31, 2018 and 2017, the warrants were valued at the tender offer price of $0.45 and $0.22, respectively,
per warrant. Management believes the warrant exchange transaction price, which took place during the 3 rd A
summary of warrant activity for the years ended December 31, 2018 and 2017 is presented below:
Number of Weighted Weighted
Outstanding at January 1, 2017 42 $ 1,736,000 3.6
Warrants exercised (1 ) 320,540
Warrants repurchased (8 ) 1,532,038
Outstanding at December 31, 2017 33 $ 1,520,919 2.6
Unit Purchase Agreement Issued UPOs 3 (630,042 )
Warrants exchanged pursuant to Series B Preferred Stock issuance (33 ) 630,042
Warrants exercised (0 ) 1,523,947
Outstanding at December 31, 2018 3 $ 1,522,692 1.6
Exercisable at December 31, 2018 3 $ 1,520,692 1.6 A
summary of the approximate outstanding warrant common stock equivalents for the years ended December 31, 2018 and 2017 are as
follows:
December 31, 2018 December 31, 2017
Warrants outstanding (A) 2.7348 33.2198
Black Scholes value (B) $ 1,522,692 $ 1,520,919
Subtotal (C)=(A) x (B) 4,164,258 50,524,625
Closing bid stock price (D) $ 0.0001 $ 0.0001
Warrant common stock equivalent (C)/(D) 41,643,000,000 505,246,000,000 Pursuant
to the Series A warrant agreement, the Black Scholes value is calculated by a third-party and utilized in calculating the warrant
common stock equivalents at the point of cashless exercise. As such, the value is computed at the end of each reporting period
to determine the amount of warrant common stock equivalents outstanding using the formula below: (Series
A warrants * Black Scholes Value) / closing common stock bid price as of two trading days prior. See
Note 15 – Fair Value Measurements for additional details related to the Series A Warrants that were exchanged Modification
of share-based payment awards to officers On
August 13, 2018, the Compensation Committee of the Board of Directors of the Company approved a modification of share-based payment
awards to the Chief Executive Officer and Chief Operating Officer of the Company. As part of the share modification, the Chief
Executive Officer and Chief Operating Officer were granted 11 billion and 8 billion shares of restricted common stock on the condition
that the same number of shares from their options to purchase the Company’s common stock are forfeited. However, the shares
were issued to the officers and have been reflected in the statement of stockholders’ equity This restricted stock will
vest one year following the date of issuance provided that the grantee remains an employee of the Company through the vesting
date . The share modification did not have an impact on the Consolidated Statements of Operations because both of the
officers’ options plans were fully amortized as of the first quarter of 2018. Restricted
Stock On
August 13, 2018, the Compensation Committee of the Board of Directors of the Company approved an issuance of restricted stock
to the Chief Financial Officer of the Company. The Chief Financial Officer was granted 3 billion shares of restricted common stock,
which will vest one year following the date of issuance, provided that the grantee remains an employee of the Company through
the vesting date. During the year ended December 31, 2018, the Company recognized stock-based compensation expense of $125,000
from the awarded shares to the Chief Financial Officer. Stock
Options During
the year ended December 31, 2018, the Company granted options for the purchase of 975,000,000 shares of its common stocks, at
an aggregate grant date value of $97,500 or $0.0001 per option shares. The
fair value of employee stock options was estimated using the following Black-Scholes assumptions: A
summary of option activity during the years ended December 31, 2018 and 2017 is as follows:
Weighted Weighted Average
Number of Average Remaining
Options Exercise Price Term (Yrs)
Outstanding, January 1, 2017 5,001,000,004 $ 0.0001 10
Options granted 82,893,750,000 0.0001
Options exercised (10,000,000 ) 0.0001
Options forfeited or expired (729,741,524 ) 0.0001
Outstanding, December 31, 2017 87,155,008,480 $ 0.0001 9
Options granted 975,000,000 0.0001
Options exercised (787,777,800 ) 0.0001
Options forfeited or expired (19,030,000,000 ) 0.0001
Outstanding, December 31, 2018 68,312,230,680 $ 0.0001 8
Exercisable at December 31, 2018 68,312,230,680 $ 0.0001 8 During
the years ended December 31, 2018 and 2017, the Company recognized stock-based compensation expense of approximately $1.7 million
and $7.5 million, respectively, in connection with the amortization of stock options, net of recovery of stock-based charges for
forfeited stock options. Stock-based compensation expense is included as part of selling, general and administrative expense in
the accompanying consolidated statements of operations . At
December 31, 2018, the amount of unamortized stock-based compensation expense on unvested stock options granted to employees,
directors and consultants was approximately $0.2 million, which will be amortized over a weighted average period of 1.9 years. Income
(Loss) per Share Basic
income (loss) per share is computed by dividing the net income (loss) available to common stockholders by the weighted average
number of common shares outstanding during the period. Diluted income (loss) per share is computed using the weighted average
number of common shares and, if dilutive, potential common shares outstanding during the period. Potential common shares consist
of the incremental common shares issuable upon (a) the exercise of stock options (using the treasury stock method); (b) the conversion
of Series A convertible preferred stock; (c) the exercise of warrants (using the if-converted method); (d) the vesting of restricted
stock units; and (e) the conversion of convertible notes payable. Diluted income (loss) per share excludes the potential common
shares, as their effect is antidilutive. The following table summarizes the Company’s securities that have been excluded
from the calculation of basic and dilutive income (loss) per share as their effect would be anti-dilutive:
December 31,
2018 2017
Preferred stock 201,501,142,000 -
Stock options 68,312,230,680 88,893,899,200
Warrants 41,642,670,772 505,246,312,541
Total 311,456,043,452 594,140,211,741 Weighted
average shares used in calculating basic and diluted net income (loss) per share are as follows:
Year Ended
2018 2017
Basic 42,696,521,421 26,199,887,696
Effect of exercise stock options - -
Effect of exercise warrants - -
Diluted 42,696,521,421 26,199,887,696 </t>
  </si>
  <si>
    <t>Fair Value Measurements of Derivate Liabilities</t>
  </si>
  <si>
    <t>Fair Value Disclosures [Abstract]</t>
  </si>
  <si>
    <t>FAIR VALUE MEASUREMENTS OF DERIVATE LIABILITIES</t>
  </si>
  <si>
    <t xml:space="preserve">Note
15. FAIR VALUE MEASUREMENTS OF DERIVATE LIABILITIES The
following table summarizes the liabilities measured at fair value on a recurring basis as of December 31, 2018:
Level 1 Level 2 Level 3 Total
LIABILITIES
Derivative liabilities – warrants $ - $ 1,722,928 $ - $ 1,722,928
Total derivative liabilities – warrants $ - $ 1,722,928 $ - $ 1,722,928 The
following table summarizes the liabilities measured at fair value on a recurring basis as of December 31, 2017:
Level 1 Level 2 Level 3 Total
LIABILITIES
Derivative liabilities – warrants $ - $ 10,231,697 $ - $ 10,231,697
Total derivative liabilities – warrants $ - $ 10,231,697 $ - $ 10,231,697 </t>
  </si>
  <si>
    <t>Income Taxes</t>
  </si>
  <si>
    <t>Income Tax Disclosure [Abstract]</t>
  </si>
  <si>
    <t>INCOME TAXES</t>
  </si>
  <si>
    <t>Note
16. INCOME TAXES The Company did not have a provision for income
taxes (current or deferred tax expense) for tax years ended December 31, 2018 and 2017. The following is a reconciliation of the
expected tax expense (benefit) at the U.S. statutory rate to the actual tax expense (benefit) reflected in the accompanying statement
of operations:
Year Ended
2018 2017
U.S. federal statutory rate $ (2,764,285 ) $ (3,353,056 )
State and local taxes, net of federal benefit (591,439 ) (334,994 )
Settlement of warrants 10,122,599 -
Change in valuation allowance (6,551,117 ) (3,717,877 )
True-up &amp; deferred adjustment 5,155 1,619
Stock based compensation 88,903 258,394
Other permanent items 7,882 5,697
Forfeitures &amp; expiration of stock comp - 45,915
Change in tax rate - 7,036,850
Other (244,630 ) 57,452
$ - $ - As
of December 31, 2018 and 2017, the Company’s deferred tax assets and liabilities consisted of the effects of temporary
differences attributable to the following:
Year Ended
2018 2017
Current deferred tax assets:
NOL &amp; AMT credit carryforward $ 4,928,275 $ 11,106,460
Inventory reserves and allowances 132,718 209,345
Charitable contribution - 3,767
Stock based compensation 1,480,412 1,712,623
Net book value of intangible assets 592,560 639,731
Net book value of fixed assets - 6,727
Total current deferred tax assets 7,133,965 13,678,653
Current deferred tax liabilities:
Net book value of fixed assets (6,429 ) -
Total current deferred tax liabilities (6,429 ) -
Net current deferred tax assets 7,177,432 13,678,653
Valuation allowance (7,177,432 ) (13,678,653 )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of
$7.2 million and $13.7 million are required at December 31, 2018 and 2017, respectively, to reduce the deferred tax assets to
amounts that are more likely than not to be realized. Should the factors underlying management’s analysis change, future
valuation adjustments to the Company’s net deferred tax assets may be necessary. At
December 31, 2018 the Company had U.S. federal and state net operating loss carryforwards (“NOLS”) of $21.1 million
and $11.1 million, respectively. These NOLs expire beginning in 2034. Utilization of our NOLS may be subject to an annual limitation
under section 382 and similar state provisions of the Internal Revenue Code due to changes of ownership that may have occurred
or that could occur in the future, as defined under the regulations.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18, and 2017, no liability for unrecognized tax
benefit was required to be reported. No interest or penalties were recorded during the years ended December 31, 2018 and 2017.
The Company does not expect any significant changes in its unrecognized tax benefits in the next year. The Company files U.S.
federal and Alabama, Florida, Georgia, and Tennessee state income tax returns. As of December 31, 2018, the Company’s
U.S. federal and state tax returns remain subject to examination by tax authorities beginning with the tax year ended December
31, 2015. However, due to NOLs being generated and carried forward from tax years ended December 31, 2010, 2012, &amp; 2014, these
tax years may also be subject to examination . On
December 22, 2017, the Tax Cuts and Jobs Act of 2017 (“Tax Act”) was signed into law. One of the provisions of the
Tax Act was a one time transaction tax on the accumulated post-1986 foreign earnings. It has been determined that the Company
will not be impacted by this tax.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Due to the change in the federal tax rate from 34% to 21%, which
in turn changes the effective state tax rate from 3.69% to 4.41%, the Company’s gross deferred tax assets at December 31,
2017 of approximately $20.7 million were revalued to approximately $13.7 million with a corresponding offset to the valuation
allowance. All of the provisions of the Tax Reform Act have been accounted for and properly quantified.</t>
  </si>
  <si>
    <t>Segment Information</t>
  </si>
  <si>
    <t>Segment Reporting [Abstract]</t>
  </si>
  <si>
    <t>SEGMENT INFORMATION</t>
  </si>
  <si>
    <t>Note
17. SEGMENT INFORMATION Management
determines the reportable segments based on the internal reporting used by our executives to evaluate performance and to assess
where to allocate resources. The Company evaluates segment performance based on the segment gross profit before corporate expenses. Summarized
below are the total net sales and segment operating profit for each reporting segment:
Year Ended
Net Sales Segment Gross Profit
December 31, 2018 December 31, 2017 December 31, 2018 December 31, 2017
Vapor $ 6,281,198 $ 5,910,697 $ 3,630,088 $ 3,343,297
Grocery 8,365,842 7,037,447 3,534,799 2,922,533
Total $ 14,647,040 $ 12,948,144 7,164,887 6,265,830
Corporate expenses 10,146,813 16,555,638
Operating loss (2,981,926 ) (10,289,808 )
Corporate other income (expense), net (10,181,335 ) 133,446
Net loss from continuing operations (13,163,261 ) (10,156,362 )
Net gain from discontinued operations - (281,483 )
Net loss $ (13,163,261 ) $ (9,874,879 ) For
the year ended December 31, 2018 depreciation and amortization was approximately $0.1 million and $0.3 million for Vapor and Grocery,
respectively. For
the year ended December 31, 2017 depreciation and amortization was $0.1 million and $0.3 million for Vapor and Grocery, respectively.</t>
  </si>
  <si>
    <t>Summary of Significant Accounting Policies (Policies)</t>
  </si>
  <si>
    <t>Reclassifications</t>
  </si>
  <si>
    <t>Reclassifications Certain
prior period amounts in the consolidated financial statements related to stock splits and the sale of discontinued operations
have been reclassified to conform to the current period's presentation. No changes to the Company's net loss were
made as a result of such reclassifications.</t>
  </si>
  <si>
    <t>Segment Reporting</t>
  </si>
  <si>
    <t>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s decision-making group are the senior executive management team. The Company and the decision-making group
view the Company's operations and manage its business as two operating segments. All long-lived assets of the Company reside
in the U.S.</t>
  </si>
  <si>
    <t>Use of Estimates in the Preparation of the Financial Statements</t>
  </si>
  <si>
    <t>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 xml:space="preserve">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Accounting
Standards Update ("ASU") No. 2014-9, Revenue from Contracts with Customers ("ASU 2014-9"), is a comprehensive
revenue recognition standard that superseded nearly all existing revenue recognition guidance. The Company adopted the standard
on January 1, 2018 using the full retrospective method, which requires reporting entities to apply the standard as of the earliest
period presented in their financial statements. The adoption of the new standard resulted in an immaterial impact to the consolidated
statements of operations for reclassifying $13,000 to net loss and an immaterial impact to the consolidated balance sheets for
reclassifying $61,000 of contract liabilities from accrued expenses as of December 31, 2017. Contract liabilities consist of gift
card and loyalty point program liabilities. See "Accounts Receivable, Contract Assets, and Deferred Revenue" significant
accounting policy. Adoption
of ASU 2014-09 impacted the previously reported results for the year ended December 31, 2017 as follows:
As reported ASU Impact After adoption
Vapor sales, net $ 5,867,201 $ 43,496 $ 5,910,697
Grocery sales, net $ 7,093,894 $ (56,447 ) $ 7,037,447
Gross profit $ 6,278,781 $ (12,951 ) $ 6,265,830
Net loss $ (9,861,928 ) $ (12,951 ) $ (9,874,879 ) Adoption
of ASU 2014-09 impacted the previously reported balance sheet as of December 31, 2017 as follows:
As reported December 31, 2017 ASU 2014-09 Impact After adoption
Accounts Payable and Accrued expenses $ 1,050,599 $ (99,071 ) $ 951,528
Contract liabilities $ - $ 61,312 $ 61,312
Total current liabilities $ 11,284,407 $ (37,759 ) $ 11,246,648
Accumulated deficit $ (12,608,586 ) $ 37,759 $ (12,570,827 )
Total stockholders' equity $ 406,539 $ 37,759 $ 444,298 </t>
  </si>
  <si>
    <t>Shipping and Handling</t>
  </si>
  <si>
    <t>Shipping
and Handling Shipping
charges billed to customers are included in net sales and the related shipping and handling costs are included in cost of sales.
For the years ended December 31, 2018 and 2017, shipping and handling costs of approximately $101,000 and $100,000, were included
in cost of sales, respectively</t>
  </si>
  <si>
    <t>Cash and Cash Equivalents</t>
  </si>
  <si>
    <t>Cash
and Cash Equivalents The
Company considers all highly liquid instruments with an original maturity of three months or less, when purchased, to be cash
and cash equivalents. The majority of the Company's cash and cash equivalents are concentrated in one large financial institution,
which is in excess of Federal Deposit Insurance Corporation (FDIC) coverage. At December 31, 2018, cash in excess of FDIC limits
of $250,000 per financial institution were approximately $6.0 million. The Company continually monitors its positions with, and
the credit quality of, the financial institutions with which it invests, as deposits are held in excess of federally insured limits.
The Company's cash equivalent at December 31, 2018 was a money market account. The Company has not experienced any losses
in such accounts.</t>
  </si>
  <si>
    <t>Accounts Receivable, Contract Assets and Contract Liabilities</t>
  </si>
  <si>
    <t xml:space="preserve">Accounts
Receivable, Contract Assets and Contract Liabilities Accounts
receivable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The Company's breakage policy is twenty-four months for gift cards, twelve months for Grocery loyalty rewards, and
six months for Vap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 month period. Concentration
of accounts receivable consist of the following:
December 31, 2018 December 31, 2017
Customers balances in excess of 10% of total accounts receivable
Customer A - 27 %
Customer B - 21 %
Customer C - 19 %
Customer D 55 % - </t>
  </si>
  <si>
    <t>Due from Merchant Credit Card Processor</t>
  </si>
  <si>
    <t>Due
from Merchant Credit Card Processor Due
from merchant credit card processor represents monies held by the Company's credit card processors. The funds are being
held by the merchant credit card processors pending satisfaction of their hold requirements and expiration of charge backs/refunds
from customers.</t>
  </si>
  <si>
    <t>Inventories Inventories
are stated at average cost. If the cost of the inventories exceeds their net realizable value, provisions are recorded to write
down excess inventory to their net realizable value. The Company's inventories consist primarily of merchandise available
for resale, such as fresh produce, perishable grocery items and non-perishable consumable goods.</t>
  </si>
  <si>
    <t>Property and Equipment</t>
  </si>
  <si>
    <t>Property
and Equipment Property
and equipment is stated at cost less accumulated depreciation. Depreciation is calculated using the straight-line method over
the expected useful life of the respective asset, after the asset is placed in service. Revenue earning property and equipment
includes signage, furniture and fixtures, computer hardware, appliance, cooler, displays with useful lives range from two to seven
years. Leasehold improvements are amortized over life of lease.</t>
  </si>
  <si>
    <t>Identifiable Intangible Assets and Goodwill</t>
  </si>
  <si>
    <t>Identifiable
Intangible Assets and Goodwill Identifiable
intangible assets are recorded at cost, or when acquired as part of a business acquisition, at estimated fair value. Certain identifiable
intangible assets are amortized over 3 and 15 years. Similar to tangible personal property and equipment, the Company periodically
evaluates identifiable intangible assets for impairment whenever events or changes in circumstances indicate that the carrying
amount may not be recoverable. Indefinite-lived intangible assets, such as goodwill are not amortized.</t>
  </si>
  <si>
    <t>Impairment of Long-Lived Assets</t>
  </si>
  <si>
    <t>Impairment
of Long-Lived Assets 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e
Company assesses the carrying amounts of goodwill for recoverability on at least an annual basis or when events or changes in
circumstances indicate evidence of potential impairment exists, using a fair value based tes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During
the third quarter of 2017, we changed the date of our annual impairment test from December 31st to September 30th. We
believe the change in accounting principle related to changing our annual impairment testing date did not delay, accelerate, or
avoid an impairment charge. We have determined that this change in accounting principle is preferable under the circumstances
and does not result in adjustments to our financial statements when applied retrospectively. Our 2018 annual impairment test resulted
in no impairment being recorded. Management also performed a qualitative analysis at December 31, 2018 to determine whether any
triggering events have occurred since the annual test date of September 30, 2018, which would indicate an impairment. Management
determined no triggering events had occurred through December 31, 2018.</t>
  </si>
  <si>
    <t>Advertising The
Company expenses advertising costs as incurred.</t>
  </si>
  <si>
    <t>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Stock-Based Compensation</t>
  </si>
  <si>
    <t xml:space="preserve">Stock-Based
Compensation The
Company accounts for stock-based compensation for employees and directors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an appropriate valuation model, whereby compensation
cost is the fair value of the award as determined by the valuation model at the gra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Stock-based compensation for non-employees is measured at the grant date, is re-measured at subsequent
vesting dates and reporting dates, and is amortized over the service period. </t>
  </si>
  <si>
    <t>Derivative Instruments</t>
  </si>
  <si>
    <t>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complex instruments, the Company utilizes custom Monte Carlo simulation models. For less complex instruments,
such as free-standing warrants, the Company generally uses the Binomial Lattice model, adjusted for the effect of dilution, because
it embodies all of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inomial Lattice model or the Black-Scholes-Merton
valuation model) are highly volatile and sensitive to changes in the trading market price of the Company's common stock.
Since derivative financial instruments are initially and subsequently carried at fair values, the Company's net income (loss)
going forward will reflect the volatility in these estimates and assumption changes. Under ASC 815, increases in the trading price
of the Company's common stock and increases in fair value during a given financial period result in the application of non-cash
derivative losses. Conversely, decreases in the trading price of the Company's common stock and decreases in trading fair
value during a given financial period result in the application of non-cash derivative gains.</t>
  </si>
  <si>
    <t>Fair Value Measurements</t>
  </si>
  <si>
    <t>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Nonfinancial
assets such as goodwill, other intangible assets, and long-lived assets held and used are measured at fair value when there is
an indicator of impairment and recorded at fair value when impairment is recognized or for a business combination</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si>
  <si>
    <t>Adopted Accounting Pronouncements</t>
  </si>
  <si>
    <t>Adopted
Accounting Pronouncements As
more fully described above, on January 1, 2018, the Company adopted ASU No. 2014-9 using the full retrospective method, which
requires reporting entities to apply the standard as of the earliest period presented in their financial statements. In
August 2016, the FASB issued ASU 2016-15 (Topic 230), "Statement of Cash Flows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7. The
adoption of this standard did not have a significant impact on its consolidated financial statements.</t>
  </si>
  <si>
    <t>Recently Issued Accounting Pronouncements</t>
  </si>
  <si>
    <t xml:space="preserve">Recently
Issued Accounting Pronouncements In
February 2016, the Financial Accounting Standards Board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Early adoption is
permitted. The Company is currently evaluating the impact that the adoption of this new standard will have on its consolidated
financial statements. </t>
  </si>
  <si>
    <t>Summary of Significant Accounting Policies (Tables)</t>
  </si>
  <si>
    <t>Schedule of previously reported results</t>
  </si>
  <si>
    <t xml:space="preserve">As reported ASU Impact After adoption
Vapor sales, net $ 5,867,201 $ 43,496 $ 5,910,697
Grocery sales, net $ 7,093,894 $ (56,447 ) $ 7,037,447
Gross profit $ 6,278,781 $ (12,951 ) $ 6,265,830
Net loss $ (9,861,928 ) $ (12,951 ) $ (9,874,879 )
As reported December 31, 2017 ASU 2014-09 Impact After adoption
Accounts Payable and Accrued expenses $ 1,050,599 $ (99,071 ) $ 951,528
Contract liabilities $ - $ 61,312 $ 61,312
Total current liabilities $ 11,284,407 $ (37,759 ) $ 11,246,648
Accumulated deficit $ (12,608,586 ) $ 37,759 $ (12,570,827 )
Total stockholders' equity $ 406,539 $ 37,759 $ 444,298 </t>
  </si>
  <si>
    <t>Schedule of concentration of accounts receivable</t>
  </si>
  <si>
    <t xml:space="preserve">December 31, 2018 December 31, 2017
Customers balances in excess of 10% of total accounts receivable
Customer A - 27 %
Customer B - 21 %
Customer C - 19 %
Customer D 55 % - </t>
  </si>
  <si>
    <t>Acquisition and Disposal (Tables)</t>
  </si>
  <si>
    <t>Schedule of allocation of purchase price</t>
  </si>
  <si>
    <t xml:space="preserve">Purchase Consideration Paradise Health and Nutrition The Vitamin Store, LLC
Cash paid: $ 2,277,000 $ 973,000
Identifiable assets acquired and liabilities assumed at fair value
Property and equipment 28,000 -
Intangible assets – tradenames/trademarks 103,000 70,000
Intangible assets – Non-compete agreement 174,000 -
Intangible assets - customer relationships 823,000 345,000
Inventory 671,000 79,000
Net identifiable assets acquired $ 1,799,000 $ 494,000
Total allocated to goodwill $ 478,000 $ 479,000 </t>
  </si>
  <si>
    <t>Schedule of pro-forma consolidated results of operation</t>
  </si>
  <si>
    <t xml:space="preserve">2018 2017
Vapor sales, net $ 6,281,198 $ 5,910,697
Grocery sales, net $ 14,800,909 $ 13,616,530
Net loss from continuing operations $ (12,477,815 ) $ (9,440,870 )
Net loss per share:
Continuing operations $ - $ -
Discontinued operations $ - $ -
Net income (loss) per share basic and diluted $ - $ -
Weighted average number of shares outstanding 42,696,521,421 26,199,887,696 </t>
  </si>
  <si>
    <t>Disaggregation of Revenues (Tables)</t>
  </si>
  <si>
    <t>Schedule of disaggregate revenue</t>
  </si>
  <si>
    <t xml:space="preserve">December 31, December 31,
Vapor sales, net $ 6,281,198 $ 5,910,697
Grocery sales, net 8,365,842 7,037,447
Total revenue $ 14,647,040 $ 12,948,144
Retail Vapor $ 6,273,470 $ 5,590,835
Retail Grocery 6,142,904 5,489,341
Food service/restaurant 1,526,934 1,487,925
Online/e-Commerce 666,927 59,066
Wholesale Grocery 29,077 1,115
Wholesale Vapor 7,728 319,862
Total revenue $ 14,647,040 $ 12,948,144 </t>
  </si>
  <si>
    <t>Investment (Tables)</t>
  </si>
  <si>
    <t>Schedule of investments</t>
  </si>
  <si>
    <t xml:space="preserve">Description Fair Value Measurements Using Quoted Prices in Active Market (Level 1) Mark to Market Final
Investment $ 150,000 $ (59,143 ) $ 90,857 </t>
  </si>
  <si>
    <t>Inventories (Tables)</t>
  </si>
  <si>
    <t>Schedule of inventories</t>
  </si>
  <si>
    <t xml:space="preserve">December 31, 2018 December 31, 2017
Inventories:
Vapor Business $ 425,062 $ 386,593
Grocery Business 1,439,557 475,057
Total $ 1,864,619 $ 861,650 </t>
  </si>
  <si>
    <t>Notes Receivable and Other Income (Tables)</t>
  </si>
  <si>
    <t>Schedule of notes receivable</t>
  </si>
  <si>
    <t xml:space="preserve">Description Due Date Interest Rate Loan Amount Payments Received Remaining Balance
Promissory Note 9/6/2021 7.0 % $ 582,260 $ 54,253 $ 528,007 </t>
  </si>
  <si>
    <t>Property &amp; Equipment and Capital Lease Obligations (Tables)</t>
  </si>
  <si>
    <t>Schedule of property and equipment</t>
  </si>
  <si>
    <t xml:space="preserve">Year Ended
2018 2017
Displays $ 316,380 $ 370,092
Furniture and fixtures 266,216 239,855
Leasehold improvements 128,004 102,195
Computer hardware &amp; equipment 129,876 114,930
Other 235,772 156,205
1,076,248 983,277
Less: accumulated depreciation and amortization (579,209 ) (393,771 )
Total property and equipment $ 497,039 $ 589,506 </t>
  </si>
  <si>
    <t>Goodwill and Intangible Assets (Tables)</t>
  </si>
  <si>
    <t>Schedule of carrying amount of goodwill</t>
  </si>
  <si>
    <t xml:space="preserve">December 31, 2018 December 31, 2017
Beginning
balance $ 481,314 $ 481,314
Goodwill from Acquisitions 956,000 -
Ending balance $ 1,437,314 $ 481,314 </t>
  </si>
  <si>
    <t>Schedule of intangible assets</t>
  </si>
  <si>
    <t xml:space="preserve">December 31, 2018 Useful Lives Gross Accumulated Net
Favorable lease 15 years $ 890,000 $ (150,580 ) $ 739,420
Trade names 8-10 years 993,000 (252,328 ) 740,672
Customer relationships 4-10 years 1,228,000 (41,010 ) 1,186,990
Patents 10 years 245,250 (22,939 ) 222,310
Non-compete 4 years 174,000 (1,813 ) 172,188
Website 3 years 4,500 (3,875 ) 625
Intangible assets, net $ 3,534,750 $ (472,545 ) $ 3,062,204
December 31, 2017 Useful Lives Gross Carrying Amount Accumulated Amortization Net Carrying Amount
Favorable lease 15 years $ 890,000 $ (92,219 ) $ 797,781
Trade names 10 years 820,000 (169,500 ) 650,500
Customer relationships 5 years 60,000 (19,000 ) 41,000
Patents 10 years 75,000 (6,875 ) 68,125
Website 3 years 4,500 (2,375 ) 2,125
Intangible assets, net $ 1,849,500 $ (289,969 ) $ 1,559,531 </t>
  </si>
  <si>
    <t>Schedule of estimated future amortization of the intangible assets</t>
  </si>
  <si>
    <t xml:space="preserve">For the years ending December 31,
2019 $ 481,136
2020 480,511
2021 473,511
2022 458,126
2023 217,823
Thereafter 951,097
Total $ 3,062,204 </t>
  </si>
  <si>
    <t>Contract Assets and Liabilities (Tables)</t>
  </si>
  <si>
    <t>Schedule of contract liabilities</t>
  </si>
  <si>
    <t xml:space="preserve"> Year ended
2018 2017
Beginning balance as January1, $ 61,312 $ 34,564
Issued 77,637 82,872
Redeemed (105,378 ) (59,385 )
Breakage recognized 796 3,260
Customer deposits (1) 408,263 -
Ending balance as of December 31, $ 442,630 $ 61,312 (1) See Note 15. "Commitments and Contingencies" for additional information.</t>
  </si>
  <si>
    <t>Term Loan Credit Agreement (Tables)</t>
  </si>
  <si>
    <t>Schedule of repayments of long-term debt</t>
  </si>
  <si>
    <t xml:space="preserve">Year Principle Payment
2019 $ 280,000
2020 $ 280,000
2021 $ 280,000
2022 $ 280,000
2023 $ 280,000
$ 1,400,000 </t>
  </si>
  <si>
    <t>Commitments and Contingencies (Tables)</t>
  </si>
  <si>
    <t>Schedule of future minimum lease payments under non-cancelable operating leases</t>
  </si>
  <si>
    <t xml:space="preserve">2019 $ 919,000
2020 754,000
2021 646,000
2022 569,000
Total $ 2,888,000 </t>
  </si>
  <si>
    <t>Stockholders' Equity (Tables)</t>
  </si>
  <si>
    <t>Summary of warrant activity</t>
  </si>
  <si>
    <t>Number of Weighted Weighted
Outstanding at January 1, 2017 42 $ 1,736,000 3.6
Warrants exercised (1 ) 320,540
Warrants repurchased (8 ) 1,532,038
Outstanding at December 31, 2017 33 $ 1,520,919 2.6
Unit Purchase Agreement Issued UPOs 3 (630,042 )
Warrants exchanged pursuant to Series B Preferred Stock issuance (33 ) 630,042
Warrants exercised (0 ) 1,523,947
Outstanding at December 31, 2018 3 $ 1,522,692 1.6
Exercisable at December 31, 2018 3 $ 1,520,692 1.6</t>
  </si>
  <si>
    <t>Summary of the outstanding warrant common stock equivalents</t>
  </si>
  <si>
    <t xml:space="preserve">December 31, 2018 December 31, 2017
Warrants outstanding (A) 2.7348 33.2198
Black Scholes value (B) $ 1,522,692 $ 1,520,919
Subtotal (C)=(A) x (B) 4,164,258 50,524,625
Closing bid stock price (D) $ 0.0001 $ 0.0001
Warrant common stock equivalent (C)/(D) 41,643,000,000 505,246,000,000 </t>
  </si>
  <si>
    <t>Schedule of summary of stock option outstanding under various plans</t>
  </si>
  <si>
    <t>Weighted Weighted Average
Number of Average Remaining
Options Exercise Price Term (Yrs)
Outstanding, January 1, 2017 5,001,000,004 $ 0.0001 10
Options granted 82,893,750,000 0.0001
Options exercised (10,000,000 ) 0.0001
Options forfeited or expired (729,741,524 ) 0.0001
Outstanding, December 31, 2017 87,155,008,480 $ 0.0001 9
Options granted 975,000,000 0.0001
Options exercised (787,777,800 ) 0.0001
Options forfeited or expired (19,030,000,000 ) 0.0001
Outstanding, December 31, 2018 68,312,230,680 $ 0.0001 8
Exercisable at December 31, 2018 68,312,230,680 $ 0.0001 8</t>
  </si>
  <si>
    <t>Summary of anti-dilutive activities excluded from basic and dilutive loss per share</t>
  </si>
  <si>
    <t xml:space="preserve">December 31,
2018 2017
Preferred stock 201,501,142,000 -
Stock options 68,312,230,680 88,893,899,200
Warrants 41,642,670,772 505,246,312,541
Total 311,456,043,452 594,140,211,741 </t>
  </si>
  <si>
    <t>Schedule of shares used in calculating basic and diluted net income (loss) per share</t>
  </si>
  <si>
    <t xml:space="preserve">Year Ended
2018 2017
Basic 42,696,521,421 26,199,887,696
Effect of exercise stock options - -
Effect of exercise warrants - -
Diluted 42,696,521,421 26,199,887,696 </t>
  </si>
  <si>
    <t>Fair Value Measurements of Derivate Liabilities (Tables)</t>
  </si>
  <si>
    <t>Schedule of liabilities measured at fair value on a recurring basis</t>
  </si>
  <si>
    <t xml:space="preserve">The
following table summarizes the liabilities measured at fair value on a recurring basis as of December 31, 2018:
Level 1 Level 2 Level 3 Total
LIABILITIES
Derivative liabilities – warrants $ - $ 1,722,928 $ - $ 1,722,928
Total derivative liabilities – warrants $ - $ 1,722,928 $ - $ 1,722,928 The
following table summarizes the liabilities measured at fair value on a recurring basis as of December 31, 2017:
Level 1 Level 2 Level 3 Total
LIABILITIES
Derivative liabilities – warrants $ - $ 10,231,697 $ - $ 10,231,697
Total derivative liabilities – warrants $ - $ 10,231,697 $ - $ 10,231,697 </t>
  </si>
  <si>
    <t>Income Taxes (Tables)</t>
  </si>
  <si>
    <t>Schedule of reconciliation of expected tax expense (benefit)</t>
  </si>
  <si>
    <t xml:space="preserve">Year Ended
2018 2017
U.S. federal statutory rate $ (2,764,285 ) $ (3,353,056 )
State and local taxes, net of federal benefit (591,439 ) (334,994 )
Settlement of warrants 10,122,599 -
Change in valuation allowance (6,551,117 ) (3,717,877 )
True-up &amp; deferred adjustment 5,155 1,619
Stock based compensation 88,903 258,394
Other permanent items 7,882 5,697
Forfeitures &amp; expiration of stock comp - 45,915
Change in tax rate - 7,036,850
Other (244,630 ) 57,452
$ - $ - </t>
  </si>
  <si>
    <t>Schedule of deferred tax assets and liabilities</t>
  </si>
  <si>
    <t xml:space="preserve">Year Ended
2018 2017
Current deferred tax assets:
NOL &amp; AMT credit carryforward $ 4,928,275 $ 11,106,460
Inventory reserves and allowances 132,718 209,345
Charitable contribution - 3,767
Stock based compensation 1,480,412 1,712,623
Net book value of intangible assets 592,560 639,731
Net book value of fixed assets - 6,727
Total current deferred tax assets 7,133,965 13,678,653
Current deferred tax liabilities:
Net book value of fixed assets (6,429 ) -
Total current deferred tax liabilities (6,429 ) -
Net current deferred tax assets 7,177,432 13,678,653
Valuation allowance (7,177,432 ) (13,678,653 )
Net deferred tax assets $ - $ - </t>
  </si>
  <si>
    <t>Segment Information (Tables)</t>
  </si>
  <si>
    <t>Schedule of net sales and segment operating loss</t>
  </si>
  <si>
    <t>Year Ended
Net Sales Segment Gross Profit
December 31, 2018 December 31, 2017 December 31, 2018 December 31, 2017
Vapor $ 6,281,198 $ 5,910,697 $ 3,630,088 $ 3,343,297
Grocery 8,365,842 7,037,447 3,534,799 2,922,533
Total $ 14,647,040 $ 12,948,144 7,164,887 6,265,830
Corporate expenses 10,146,813 16,555,638
Operating loss (2,981,926 ) (10,289,808 )
Corporate other income (expense), net (10,181,335 ) 133,446
Net loss from continuing operations (13,163,261 ) (10,156,362 )
Net gain from discontinued operations - (281,483 )
Net loss $ (13,163,261 ) $ (9,874,879 )</t>
  </si>
  <si>
    <t>Organization, Going Concern, Basis of Presentation, and Recent Development (Details)</t>
  </si>
  <si>
    <t>6 Months Ended</t>
  </si>
  <si>
    <t>Jun. 30, 2018USD ($)</t>
  </si>
  <si>
    <t>Dec. 31, 2018USD ($)integer</t>
  </si>
  <si>
    <t>Dec. 31, 2017USD ($)</t>
  </si>
  <si>
    <t>Dec. 31, 2016USD ($)</t>
  </si>
  <si>
    <t>Line of credit agreement</t>
  </si>
  <si>
    <t>Description of line of credit and variable interest rate</t>
  </si>
  <si>
    <t>The Company entered into a $2.0 million line of credit agreement with a financial institution that is subject to annual renewal with a variable interest rate that it is based on a rate of 1% over what is earned on the collateral amount. The collateral amount established in the arrangement with the financial institution is $2.0 million.</t>
  </si>
  <si>
    <t>Line of credit collateral amount</t>
  </si>
  <si>
    <t>Concentration risk percentage</t>
  </si>
  <si>
    <t>30.00%</t>
  </si>
  <si>
    <t>40.00%</t>
  </si>
  <si>
    <t>Number of vendor | integer</t>
  </si>
  <si>
    <t>Summary of Significant Accounting Policies (Details) - USD ($)</t>
  </si>
  <si>
    <t>Gross profit</t>
  </si>
  <si>
    <t>ASU Impact [Member]</t>
  </si>
  <si>
    <t>As reported [Member]</t>
  </si>
  <si>
    <t>Summary of Significant Accounting Policies (Details 1) - USD ($)</t>
  </si>
  <si>
    <t>Dec. 31, 2016</t>
  </si>
  <si>
    <t>Accounts Payable and Accrued expenses</t>
  </si>
  <si>
    <t>Total current liabilities</t>
  </si>
  <si>
    <t>Total stockholders' equity</t>
  </si>
  <si>
    <t>ASU 2014-09 Impact [Member]</t>
  </si>
  <si>
    <t>Summary of Significant Accounting Policies (Details 2)</t>
  </si>
  <si>
    <t>Significant Accounting Policies [Line Items]</t>
  </si>
  <si>
    <t>Concentration of risk, percentage</t>
  </si>
  <si>
    <t>Customer A [Member] | Accounts receivable [Member]</t>
  </si>
  <si>
    <t>27.00%</t>
  </si>
  <si>
    <t>Customer B [Member] | Accounts receivable [Member]</t>
  </si>
  <si>
    <t>21.00%</t>
  </si>
  <si>
    <t>Customer C [Member] | Accounts receivable [Member]</t>
  </si>
  <si>
    <t>19.00%</t>
  </si>
  <si>
    <t>Customer D [Member] | Accounts receivable [Member]</t>
  </si>
  <si>
    <t>55.00%</t>
  </si>
  <si>
    <t>Summary of Significant Accounting Policies (Details Textual)</t>
  </si>
  <si>
    <t>Summary of Significant Accounting Policies (Textual)</t>
  </si>
  <si>
    <t>Cash in excess of FDIC limits</t>
  </si>
  <si>
    <t>Financial institution amount</t>
  </si>
  <si>
    <t>Contract liabilities from accrued expenses</t>
  </si>
  <si>
    <t>Net loss and an immaterial impact</t>
  </si>
  <si>
    <t>Shipping and handling costs</t>
  </si>
  <si>
    <t>Number of operating segments | integer</t>
  </si>
  <si>
    <t>Maximum [Member]</t>
  </si>
  <si>
    <t>Identifiable intangible assets amortization period</t>
  </si>
  <si>
    <t>15 years</t>
  </si>
  <si>
    <t>Property and equipment useful lives</t>
  </si>
  <si>
    <t>7 years</t>
  </si>
  <si>
    <t>Minimum [Member]</t>
  </si>
  <si>
    <t>3 years</t>
  </si>
  <si>
    <t>2 years</t>
  </si>
  <si>
    <t>Acquisition and Disposal (Details) - USD ($)</t>
  </si>
  <si>
    <t>Dec. 14, 2018</t>
  </si>
  <si>
    <t>Identifiable assets acquired and liabilities assumed at fair value</t>
  </si>
  <si>
    <t>Total allocated to goodwill</t>
  </si>
  <si>
    <t>Paradise Health and Nutrition [Member]</t>
  </si>
  <si>
    <t>Purchase Consideration</t>
  </si>
  <si>
    <t>Cash paid:</t>
  </si>
  <si>
    <t>Property and equipment</t>
  </si>
  <si>
    <t>Inventory</t>
  </si>
  <si>
    <t>Net indentifiable assets acquired</t>
  </si>
  <si>
    <t>Paradise Health and Nutrition [Member] | Tradenames/trademarks [Member]</t>
  </si>
  <si>
    <t>Intangible assets</t>
  </si>
  <si>
    <t>Paradise Health and Nutrition [Member] | Non-compete agreement [Member]</t>
  </si>
  <si>
    <t>Paradise Health and Nutrition [Member] | Customer relationships [Member]</t>
  </si>
  <si>
    <t>The Vitamin Store, LLC [Member]</t>
  </si>
  <si>
    <t>The Vitamin Store, LLC [Member] | Tradenames/trademarks [Member]</t>
  </si>
  <si>
    <t>The Vitamin Store, LLC [Member] | Non-compete agreement [Member]</t>
  </si>
  <si>
    <t>The Vitamin Store, LLC [Member] | Customer relationships [Member]</t>
  </si>
  <si>
    <t>Acquisition and Disposal (Details 1) - Paradise Health and Nutrition and The Vitamin Store [Member] - USD ($)</t>
  </si>
  <si>
    <t>Business Acquisition [Line Items]</t>
  </si>
  <si>
    <t>Net loss per share:</t>
  </si>
  <si>
    <t>Net income (loss) per share basic and diluted</t>
  </si>
  <si>
    <t>Weighted average number of shares outstanding</t>
  </si>
  <si>
    <t>Vapor sales, net [Member]</t>
  </si>
  <si>
    <t>Sales</t>
  </si>
  <si>
    <t>Grocery sales, net [Member]</t>
  </si>
  <si>
    <t>Acquisition and Disposal (Details Textual)</t>
  </si>
  <si>
    <t>3 Months Ended</t>
  </si>
  <si>
    <t>Dec. 31, 2018USD ($)</t>
  </si>
  <si>
    <t>Acquisition and Disposal (Textual)</t>
  </si>
  <si>
    <t>Expected useful life</t>
  </si>
  <si>
    <t>Trade Names [Member] | Maximum [Member]</t>
  </si>
  <si>
    <t>Amortization method</t>
  </si>
  <si>
    <t>straight-line basis</t>
  </si>
  <si>
    <t>10 years</t>
  </si>
  <si>
    <t>Trade Names [Member] | Minimum [Member]</t>
  </si>
  <si>
    <t>9 years</t>
  </si>
  <si>
    <t>Customer Relationships [Member] | Maximum [Member]</t>
  </si>
  <si>
    <t xml:space="preserve">straight-line basis </t>
  </si>
  <si>
    <t>Customer Relationships [Member] | Minimum [Member]</t>
  </si>
  <si>
    <t>5 years</t>
  </si>
  <si>
    <t>Non-compete agreement [Member]</t>
  </si>
  <si>
    <t>4 years</t>
  </si>
  <si>
    <t>Cash purchase price</t>
  </si>
  <si>
    <t>Paradise Health and Nutrition and The Vitamin Store [Member]</t>
  </si>
  <si>
    <t>Equity interest rate</t>
  </si>
  <si>
    <t>100.00%</t>
  </si>
  <si>
    <t>Disaggregation of Revenues (Details) - USD ($)</t>
  </si>
  <si>
    <t>Disaggregation of Revenue [Line Items]</t>
  </si>
  <si>
    <t>Total revenue</t>
  </si>
  <si>
    <t>Food service/restaurant [Member]</t>
  </si>
  <si>
    <t>Online/e-Commerce [Member]</t>
  </si>
  <si>
    <t>Wholesale Grocery [Member]</t>
  </si>
  <si>
    <t>Wholesale Vapor [Member]</t>
  </si>
  <si>
    <t>Retail Grocery [Member]</t>
  </si>
  <si>
    <t>Retail Vapor [Member]</t>
  </si>
  <si>
    <t>Investment (Details) - USD ($)</t>
  </si>
  <si>
    <t>Mark to Market [Member]</t>
  </si>
  <si>
    <t>Fair Value Measurements Using Quoted Prices in Active Market (Level 1) [Member]</t>
  </si>
  <si>
    <t>Investment (Details Textual)</t>
  </si>
  <si>
    <t>Dec. 31, 2018USD ($)shares</t>
  </si>
  <si>
    <t>Investment (Textual)</t>
  </si>
  <si>
    <t>Invested amount | $</t>
  </si>
  <si>
    <t>Investments on common stock shares | shares</t>
  </si>
  <si>
    <t>Inventories (Details) - USD ($)</t>
  </si>
  <si>
    <t>Inventories:</t>
  </si>
  <si>
    <t>Inventories, Total</t>
  </si>
  <si>
    <t>Vapor Business [Member]</t>
  </si>
  <si>
    <t>Grocery Business [Member]</t>
  </si>
  <si>
    <t>Inventories (Details Textual) - USD ($)</t>
  </si>
  <si>
    <t>Inventory [Line Items]</t>
  </si>
  <si>
    <t>Inventory write down</t>
  </si>
  <si>
    <t>Independent Third Party [Member]</t>
  </si>
  <si>
    <t>Notes Receivable and Other Income (Details)</t>
  </si>
  <si>
    <t>Short-term Debt [Line Items]</t>
  </si>
  <si>
    <t>Interest Rate</t>
  </si>
  <si>
    <t>5.50%</t>
  </si>
  <si>
    <t>Promissory Notes [Member]</t>
  </si>
  <si>
    <t>Due Date</t>
  </si>
  <si>
    <t>9/6/2021</t>
  </si>
  <si>
    <t>7.00%</t>
  </si>
  <si>
    <t>Loan Amount</t>
  </si>
  <si>
    <t>Payments Received</t>
  </si>
  <si>
    <t>Remaining Balance</t>
  </si>
  <si>
    <t>Notes Receivable and Other Income (Details Textual) - USD ($)</t>
  </si>
  <si>
    <t>Sep. 06, 2018</t>
  </si>
  <si>
    <t>Notes Receivable and Other Income (Textual)</t>
  </si>
  <si>
    <t>Notes Payable, Other Payables [Member]</t>
  </si>
  <si>
    <t>Promissory note term</t>
  </si>
  <si>
    <t>36 months</t>
  </si>
  <si>
    <t>Principal amount</t>
  </si>
  <si>
    <t>Secured notes</t>
  </si>
  <si>
    <t>Debt payments</t>
  </si>
  <si>
    <t>Bears interest rate</t>
  </si>
  <si>
    <t>Secured amount</t>
  </si>
  <si>
    <t>Vpr Brands [Member] | Promissory Notes [Member]</t>
  </si>
  <si>
    <t>Property &amp; Equipment and Capital Lease Obligations (Details) - USD ($)</t>
  </si>
  <si>
    <t>Property, Plant and Equipment [Line Items]</t>
  </si>
  <si>
    <t>Property plant and equipment, gross</t>
  </si>
  <si>
    <t>Less: accumulated depreciation and amortization</t>
  </si>
  <si>
    <t>Total property and equipment</t>
  </si>
  <si>
    <t>Displays [Member]</t>
  </si>
  <si>
    <t>Furniture and fixtures [Member]</t>
  </si>
  <si>
    <t>Leasehold improvements [Member]</t>
  </si>
  <si>
    <t>Computer hardware &amp; equipment [Member]</t>
  </si>
  <si>
    <t>Other [Member]</t>
  </si>
  <si>
    <t>Property &amp; Equipment and Capital Lease Obligations (Details Textual) - USD ($)</t>
  </si>
  <si>
    <t>Property &amp; Equipment and Capital Lease Obligations (Textual)</t>
  </si>
  <si>
    <t>Depreciation expense</t>
  </si>
  <si>
    <t>Goodwill and Intangible Assets (Details) - USD ($)</t>
  </si>
  <si>
    <t>Beginning balance</t>
  </si>
  <si>
    <t>Goodwill from Acquisition</t>
  </si>
  <si>
    <t>Ending balance</t>
  </si>
  <si>
    <t>Goodwill and Intangible Assets (Details 1) - USD ($)</t>
  </si>
  <si>
    <t>Gross Carrying Amount</t>
  </si>
  <si>
    <t>Accumulated Amortization</t>
  </si>
  <si>
    <t>Net Carrying Amount</t>
  </si>
  <si>
    <t>Favorable lease [Member]</t>
  </si>
  <si>
    <t>Useful Lives (Years)</t>
  </si>
  <si>
    <t>Trade Names [Member]</t>
  </si>
  <si>
    <t>8 years</t>
  </si>
  <si>
    <t>Customer Relationships [Member]</t>
  </si>
  <si>
    <t>Patents [Member]</t>
  </si>
  <si>
    <t>Non-compete [Member]</t>
  </si>
  <si>
    <t>Website [Member]</t>
  </si>
  <si>
    <t>Goodwill and Intangible Assets (Details 2) - USD ($)</t>
  </si>
  <si>
    <t>For the years ending December 31,</t>
  </si>
  <si>
    <t>2019</t>
  </si>
  <si>
    <t>2020</t>
  </si>
  <si>
    <t>2021</t>
  </si>
  <si>
    <t>2022</t>
  </si>
  <si>
    <t>2023</t>
  </si>
  <si>
    <t>Thereafter</t>
  </si>
  <si>
    <t>Goodwill and Intangible Assets (Details Textual) - USD ($)</t>
  </si>
  <si>
    <t>Weighted-average remaining amortization period</t>
  </si>
  <si>
    <t>Amortization expense</t>
  </si>
  <si>
    <t>Contract Assets and Liabilities (Details) - USD ($)</t>
  </si>
  <si>
    <t>Beginning balance as January 1,</t>
  </si>
  <si>
    <t>Issued</t>
  </si>
  <si>
    <t>Redeemed</t>
  </si>
  <si>
    <t>Breakage recognized</t>
  </si>
  <si>
    <t>Customer deposits</t>
  </si>
  <si>
    <t>[1]</t>
  </si>
  <si>
    <t>Ending balance as of September 30,</t>
  </si>
  <si>
    <t>(1) See Note 15. "Commitments and Contingencies" for additional information.</t>
  </si>
  <si>
    <t>Contract Assets and Liabilities (Details Textual)</t>
  </si>
  <si>
    <t>Contract Assets and Liabilities (Textual)</t>
  </si>
  <si>
    <t>Sales of paid commissions amount</t>
  </si>
  <si>
    <t>Line of Credit (Details) - USD ($)</t>
  </si>
  <si>
    <t>Line of Credit (Textual)</t>
  </si>
  <si>
    <t>Variable interest rate</t>
  </si>
  <si>
    <t>3.00%</t>
  </si>
  <si>
    <t>Line of credit maturity date</t>
  </si>
  <si>
    <t>Apr. 13,
		2019</t>
  </si>
  <si>
    <t>Term Loan Credit Agreement (Details)</t>
  </si>
  <si>
    <t>Year</t>
  </si>
  <si>
    <t>Term Loan Credit Agreement (Details Textual)</t>
  </si>
  <si>
    <t>Debt instrument interest rate, percentage</t>
  </si>
  <si>
    <t>Bears interest</t>
  </si>
  <si>
    <t>1.50%</t>
  </si>
  <si>
    <t>Debt instrument face amount</t>
  </si>
  <si>
    <t>Covenant description</t>
  </si>
  <si>
    <t>The Credit Agreement contains a customary financial covenant for a minimum debt service coverage ratio of 1.25 to 1.0.</t>
  </si>
  <si>
    <t>Credit agreement, description</t>
  </si>
  <si>
    <t>The Credit Agreement provides for monthly principle payments of $22,333 commencing in January 2019 plus applicable interest, and mandatory prepayments with a portion of excess cash flow.</t>
  </si>
  <si>
    <t>Commitments and Contingencies (Details)</t>
  </si>
  <si>
    <t>Commitments and Contingencies (Details Textual) - USD ($)</t>
  </si>
  <si>
    <t>1 Months Ended</t>
  </si>
  <si>
    <t>Aug. 17, 2018</t>
  </si>
  <si>
    <t>Commitments and Contingencies (Textual)</t>
  </si>
  <si>
    <t>Rent expense</t>
  </si>
  <si>
    <t>Purchase obligation</t>
  </si>
  <si>
    <t>Proceeds from purchase of assets</t>
  </si>
  <si>
    <t>Exclusive distribution agreement description</t>
  </si>
  <si>
    <t>The Company had a balance of $0.3 million from the purchase price advance the initial term of the Agreement is for one year with additional successive one-year renewals, subject to certain standard termination provisions.</t>
  </si>
  <si>
    <t>Annual rental payments, description</t>
  </si>
  <si>
    <t>The Company leases its Florida office and warehouse facilities under a three-year lease. The lease provides for annual rental payments, including taxes, of approximately $100,000 per year. The Company also leases its Vape and Grocery stores.</t>
  </si>
  <si>
    <t>Fontem License Agreement [Member]</t>
  </si>
  <si>
    <t>Percentage of royalty rate</t>
  </si>
  <si>
    <t>5.25%</t>
  </si>
  <si>
    <t>Royalty expense</t>
  </si>
  <si>
    <t>Stockholders' Equity (Details) - Warrant [Member] - $ / shares</t>
  </si>
  <si>
    <t>Number of Warrants</t>
  </si>
  <si>
    <t>Warrants Outstanding, Beginning</t>
  </si>
  <si>
    <t>Unit Purchase Agreement Issued UPOs</t>
  </si>
  <si>
    <t>Warrants exchanged pursuant to Series B Preferred Stock issuance</t>
  </si>
  <si>
    <t>Warrants exercised</t>
  </si>
  <si>
    <t>Warrants repurchased</t>
  </si>
  <si>
    <t>Warrants Outstanding, Ending</t>
  </si>
  <si>
    <t>Exercisable</t>
  </si>
  <si>
    <t>Weighted Average Exercise Price</t>
  </si>
  <si>
    <t>Outstanding, Beginning</t>
  </si>
  <si>
    <t>Outstanding, Ending</t>
  </si>
  <si>
    <t>Weighted Average Remaining Term (Yrs.)</t>
  </si>
  <si>
    <t>Weighted Average Remaining Term (Yrs.), Beginning</t>
  </si>
  <si>
    <t>2 years 7 months 6 days</t>
  </si>
  <si>
    <t>3 years 7 months 6 days</t>
  </si>
  <si>
    <t>Weighted Average Remaining Term (Yrs.), Ending</t>
  </si>
  <si>
    <t>1 year 7 months 6 days</t>
  </si>
  <si>
    <t>Weighted Average Remaining Term (Yrs.), Exercisable</t>
  </si>
  <si>
    <t>Stockholders' Equity (Details 1) - USD ($)</t>
  </si>
  <si>
    <t>Warrants outstanding (A)</t>
  </si>
  <si>
    <t>Black Scholes value (B)</t>
  </si>
  <si>
    <t>Subtotal (C)=(A) x (B)</t>
  </si>
  <si>
    <t>Closing bid stock price (D)</t>
  </si>
  <si>
    <t>Warrant common stock equivalent (C)/(D)</t>
  </si>
  <si>
    <t>Stockholders' Equity (Details 2) - Stock Options [Member] - $ / shares</t>
  </si>
  <si>
    <t>Number of Options</t>
  </si>
  <si>
    <t>Options granted</t>
  </si>
  <si>
    <t>Options exercised</t>
  </si>
  <si>
    <t>Options forfeited or expired</t>
  </si>
  <si>
    <t>Weighted Average Remaining Term (Yrs) Outstanding, Beginning</t>
  </si>
  <si>
    <t>Weighted Average Remaining Term (Yrs) Outstanding, Ending</t>
  </si>
  <si>
    <t>Weighted Average Remaining Term (Yrs), Exercisable</t>
  </si>
  <si>
    <t>Stockholders' Equity (Details 3) - shares</t>
  </si>
  <si>
    <t>Antidilutive Securities Excluded from Computation of Earnings Per Share [Line Items]</t>
  </si>
  <si>
    <t>Securities excluded from calculation of basic and dilutive income (loss) per share</t>
  </si>
  <si>
    <t>Stock options [Member]</t>
  </si>
  <si>
    <t>Warrant [Member]</t>
  </si>
  <si>
    <t>Preferred Stock [Member]</t>
  </si>
  <si>
    <t>Stockholders' Equity (Details 4) - shares</t>
  </si>
  <si>
    <t>Basic</t>
  </si>
  <si>
    <t>Effect of exercise stock options</t>
  </si>
  <si>
    <t>Effect of exercise warrants</t>
  </si>
  <si>
    <t>Diluted</t>
  </si>
  <si>
    <t>Stockholders' Equity (Details Textual) - USD ($)</t>
  </si>
  <si>
    <t>Aug. 16, 2018</t>
  </si>
  <si>
    <t>Jul. 07, 2015</t>
  </si>
  <si>
    <t>Stockholders' Equity (Textual)</t>
  </si>
  <si>
    <t>Unamortized stock based compensation expense on unvested stock options</t>
  </si>
  <si>
    <t>Amortization period of unamortized stock based compensation expense on unvested stock options</t>
  </si>
  <si>
    <t>1 year 10 months 25 days</t>
  </si>
  <si>
    <t>Amendment description</t>
  </si>
  <si>
    <t>The Company's amended and restated articles of incorporation authorizes the Company's Board of Directors to issue up to 1,000,000 shares of "blank check" preferred stock, having a $0.001 par value, in one or more series without stockholder approval.</t>
  </si>
  <si>
    <t>Share-based payment awards, description</t>
  </si>
  <si>
    <t>As part of the share modification, the Chief Executive Officer and Chief Operating Officer were granted 11 billion and 8 billion shares of restricted common stock on the condition that the same number of shares from their options to purchase the Company's common stock are forfeited.</t>
  </si>
  <si>
    <t>Warrants black scholes value per share</t>
  </si>
  <si>
    <t>Closing stock bid price per share</t>
  </si>
  <si>
    <t>Offer price</t>
  </si>
  <si>
    <t>Unrealized loss on revaluation</t>
  </si>
  <si>
    <t>Series A Preferred Stock [Member]</t>
  </si>
  <si>
    <t>Designation shares</t>
  </si>
  <si>
    <t>Series B Convertible Preferred Stock [Member]</t>
  </si>
  <si>
    <t>Series A warrants convert in series B convertible preferred stock</t>
  </si>
  <si>
    <t>Conversion terms</t>
  </si>
  <si>
    <t>Each share of Series B Stock "Series B Stock" has a stated value equal to $1,000 and is convertible into Common Stock on a fixed basis at a conversion price of $0.0001 per share.</t>
  </si>
  <si>
    <t>Series A Warrants [Member]</t>
  </si>
  <si>
    <t>2015 Equity Incentive Plan [Member]</t>
  </si>
  <si>
    <t>Number of shares of common stock available for grant</t>
  </si>
  <si>
    <t>2009 Equity Incentive Plan [Member]</t>
  </si>
  <si>
    <t>Maximum percentage of shares to receive under plan</t>
  </si>
  <si>
    <t>20.00%</t>
  </si>
  <si>
    <t>Stock Options [Member]</t>
  </si>
  <si>
    <t>Recognized stock-based compensation expense</t>
  </si>
  <si>
    <t>Common stock granted for options</t>
  </si>
  <si>
    <t>Common stock granted for options, value</t>
  </si>
  <si>
    <t>Weighted average grant date fair value of options granted</t>
  </si>
  <si>
    <t>Restricted Stock [Member]</t>
  </si>
  <si>
    <t>Restricted common stock granted</t>
  </si>
  <si>
    <t>Fair Value Measurements of Derivate Liabilities (Details) - USD ($)</t>
  </si>
  <si>
    <t>LIABILITIES</t>
  </si>
  <si>
    <t>Derivative liabilities – warrants</t>
  </si>
  <si>
    <t>Total derivative liabilities – warrants</t>
  </si>
  <si>
    <t>Fair Value, Measurements, Recurring [Member] | Level 1 [Member]</t>
  </si>
  <si>
    <t>Fair Value, Measurements, Recurring [Member] | Level 2 [Member]</t>
  </si>
  <si>
    <t>Fair Value, Measurements, Recurring [Member] | Level 3 [Member]</t>
  </si>
  <si>
    <t>Income Taxes (Details) - USD ($)</t>
  </si>
  <si>
    <t>U.S. federal statutory rate</t>
  </si>
  <si>
    <t>State and local taxes, net of federal benefit</t>
  </si>
  <si>
    <t>Settlement of warrants</t>
  </si>
  <si>
    <t>Change in valuation allowance</t>
  </si>
  <si>
    <t>True-up &amp; deferred adjustment</t>
  </si>
  <si>
    <t>Stock based compensation</t>
  </si>
  <si>
    <t>Other permanent items</t>
  </si>
  <si>
    <t>Forfeitures &amp; expiration of stock comp</t>
  </si>
  <si>
    <t>Change in tax rate</t>
  </si>
  <si>
    <t>Other</t>
  </si>
  <si>
    <t>Income tax provision (benefit)</t>
  </si>
  <si>
    <t>Income Taxes (Details 1) - USD ($)</t>
  </si>
  <si>
    <t>Current deferred tax assets:</t>
  </si>
  <si>
    <t>NOL &amp; AMT credit carryforward</t>
  </si>
  <si>
    <t>Inventory reserves and allowances</t>
  </si>
  <si>
    <t>Charitable contribution</t>
  </si>
  <si>
    <t>Net book value of intangible assets</t>
  </si>
  <si>
    <t>Net book value of fixed assets</t>
  </si>
  <si>
    <t>Total current deferred tax assets</t>
  </si>
  <si>
    <t>Current deferred tax liabilities:</t>
  </si>
  <si>
    <t>Total current deferred tax liabilities</t>
  </si>
  <si>
    <t>Net current deferred tax assets</t>
  </si>
  <si>
    <t>Valuation allowance</t>
  </si>
  <si>
    <t>Net deferred tax assets</t>
  </si>
  <si>
    <t>Income Taxes (Details Textual) - USD ($)</t>
  </si>
  <si>
    <t>Income Taxes (Textual)</t>
  </si>
  <si>
    <t>Net operating loss carryforward expiration date</t>
  </si>
  <si>
    <t>Dec. 31,
		2034</t>
  </si>
  <si>
    <t>Deferred tax assets</t>
  </si>
  <si>
    <t>Deferred tax assets, valuation allowance</t>
  </si>
  <si>
    <t>Description of deferred tax asset revalued</t>
  </si>
  <si>
    <t>Due to the change in the federal tax rate from 34% to 21%, which in turn changes the effective state tax rate from 3.69% to 4.41%, the Company's gross deferred tax assets at December 31, 2017 of approximately $20.7 million were revalued to approximately $13.7 million with a corresponding offset to the valuation allowance.</t>
  </si>
  <si>
    <t>U.S. federal [Member]</t>
  </si>
  <si>
    <t>Net operating loss carryforward</t>
  </si>
  <si>
    <t>State [Member]</t>
  </si>
  <si>
    <t>Segment Information (Details) - USD ($)</t>
  </si>
  <si>
    <t>Segment Reporting Information [Line Items]</t>
  </si>
  <si>
    <t>Segment Gross Profit</t>
  </si>
  <si>
    <t>Corporate expenses</t>
  </si>
  <si>
    <t>Operating loss</t>
  </si>
  <si>
    <t>Corporate other income (expense), net</t>
  </si>
  <si>
    <t>Net gain from discontinued operations</t>
  </si>
  <si>
    <t>Operating Segments [Member]</t>
  </si>
  <si>
    <t>Net Sales</t>
  </si>
  <si>
    <t>Operating Segments [Member] | Grocery [Member]</t>
  </si>
  <si>
    <t>Operating Segments [Member] | Vapor [Member]</t>
  </si>
  <si>
    <t>Segment Information (Details Textual) - USD ($)</t>
  </si>
  <si>
    <t>Vapor [Member]</t>
  </si>
  <si>
    <t>Segment Information (Textual)</t>
  </si>
  <si>
    <t>Grocery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0.0000_);(#,##0.00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3</v>
      </c>
    </row>
    <row r="18" spans="1:4">
      <c r="A18" s="4" t="s">
        <v>32</v>
      </c>
      <c r="B18" s="4" t="s">
        <v>33</v>
      </c>
    </row>
    <row r="19" spans="1:4">
      <c r="A19" s="4" t="s">
        <v>34</v>
      </c>
      <c r="B19" s="4" t="s">
        <v>13</v>
      </c>
    </row>
    <row r="20" spans="1:4">
      <c r="A20" s="4" t="s">
        <v>35</v>
      </c>
      <c r="B20" s="4" t="s">
        <v>13</v>
      </c>
    </row>
    <row r="21" spans="1:4">
      <c r="A21" s="4" t="s">
        <v>36</v>
      </c>
      <c r="D21" s="5" t="n">
        <v>2900000</v>
      </c>
    </row>
    <row r="22" spans="1:4">
      <c r="A22" s="4" t="s">
        <v>37</v>
      </c>
      <c r="C22" s="6" t="n">
        <v>66634387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7061253</v>
      </c>
      <c r="C3" s="5" t="n">
        <v>7883191</v>
      </c>
    </row>
    <row r="4" spans="1:3">
      <c r="A4" s="4" t="s">
        <v>42</v>
      </c>
      <c r="B4" s="6" t="n">
        <v>51951</v>
      </c>
      <c r="C4" s="6" t="n">
        <v>75568</v>
      </c>
    </row>
    <row r="5" spans="1:3">
      <c r="A5" s="4" t="s">
        <v>43</v>
      </c>
      <c r="B5" s="6" t="n">
        <v>1864619</v>
      </c>
      <c r="C5" s="6" t="n">
        <v>861650</v>
      </c>
    </row>
    <row r="6" spans="1:3">
      <c r="A6" s="4" t="s">
        <v>44</v>
      </c>
      <c r="B6" s="6" t="n">
        <v>402578</v>
      </c>
      <c r="C6" s="6" t="n">
        <v>133401</v>
      </c>
    </row>
    <row r="7" spans="1:3">
      <c r="A7" s="4" t="s">
        <v>45</v>
      </c>
      <c r="B7" s="6" t="n">
        <v>90857</v>
      </c>
      <c r="C7" s="4" t="s">
        <v>46</v>
      </c>
    </row>
    <row r="8" spans="1:3">
      <c r="A8" s="4" t="s">
        <v>47</v>
      </c>
      <c r="B8" s="6" t="n">
        <v>32400</v>
      </c>
      <c r="C8" s="4" t="s">
        <v>46</v>
      </c>
    </row>
    <row r="9" spans="1:3">
      <c r="A9" s="4" t="s">
        <v>48</v>
      </c>
      <c r="B9" s="6" t="n">
        <v>9503658</v>
      </c>
      <c r="C9" s="6" t="n">
        <v>8953810</v>
      </c>
    </row>
    <row r="10" spans="1:3">
      <c r="A10" s="4" t="s">
        <v>49</v>
      </c>
      <c r="B10" s="6" t="n">
        <v>497039</v>
      </c>
      <c r="C10" s="6" t="n">
        <v>589506</v>
      </c>
    </row>
    <row r="11" spans="1:3">
      <c r="A11" s="4" t="s">
        <v>50</v>
      </c>
      <c r="B11" s="6" t="n">
        <v>3062204</v>
      </c>
      <c r="C11" s="6" t="n">
        <v>1559531</v>
      </c>
    </row>
    <row r="12" spans="1:3">
      <c r="A12" s="4" t="s">
        <v>51</v>
      </c>
      <c r="B12" s="6" t="n">
        <v>1437314</v>
      </c>
      <c r="C12" s="6" t="n">
        <v>481314</v>
      </c>
    </row>
    <row r="13" spans="1:3">
      <c r="A13" s="4" t="s">
        <v>52</v>
      </c>
      <c r="B13" s="6" t="n">
        <v>528007</v>
      </c>
      <c r="C13" s="4" t="s">
        <v>46</v>
      </c>
    </row>
    <row r="14" spans="1:3">
      <c r="A14" s="4" t="s">
        <v>53</v>
      </c>
      <c r="B14" s="6" t="n">
        <v>144441</v>
      </c>
      <c r="C14" s="6" t="n">
        <v>117244</v>
      </c>
    </row>
    <row r="15" spans="1:3">
      <c r="A15" s="4" t="s">
        <v>54</v>
      </c>
      <c r="B15" s="6" t="n">
        <v>15172663</v>
      </c>
      <c r="C15" s="6" t="n">
        <v>11701405</v>
      </c>
    </row>
    <row r="16" spans="1:3">
      <c r="A16" s="3" t="s">
        <v>55</v>
      </c>
    </row>
    <row r="17" spans="1:3">
      <c r="A17" s="4" t="s">
        <v>56</v>
      </c>
      <c r="B17" s="6" t="n">
        <v>1301418</v>
      </c>
      <c r="C17" s="6" t="n">
        <v>951528</v>
      </c>
    </row>
    <row r="18" spans="1:3">
      <c r="A18" s="4" t="s">
        <v>57</v>
      </c>
      <c r="B18" s="6" t="n">
        <v>442630</v>
      </c>
      <c r="C18" s="6" t="n">
        <v>61312</v>
      </c>
    </row>
    <row r="19" spans="1:3">
      <c r="A19" s="4" t="s">
        <v>58</v>
      </c>
      <c r="B19" s="6" t="n">
        <v>1868460</v>
      </c>
      <c r="C19" s="4" t="s">
        <v>46</v>
      </c>
    </row>
    <row r="20" spans="1:3">
      <c r="A20" s="4" t="s">
        <v>59</v>
      </c>
      <c r="B20" s="6" t="n">
        <v>282224</v>
      </c>
      <c r="C20" s="6" t="n">
        <v>2111</v>
      </c>
    </row>
    <row r="21" spans="1:3">
      <c r="A21" s="4" t="s">
        <v>60</v>
      </c>
      <c r="B21" s="6" t="n">
        <v>1722928</v>
      </c>
      <c r="C21" s="6" t="n">
        <v>10231697</v>
      </c>
    </row>
    <row r="22" spans="1:3">
      <c r="A22" s="4" t="s">
        <v>61</v>
      </c>
      <c r="B22" s="6" t="n">
        <v>5617660</v>
      </c>
      <c r="C22" s="6" t="n">
        <v>11246648</v>
      </c>
    </row>
    <row r="23" spans="1:3">
      <c r="A23" s="4" t="s">
        <v>62</v>
      </c>
      <c r="B23" s="6" t="n">
        <v>1128234</v>
      </c>
      <c r="C23" s="6" t="n">
        <v>10459</v>
      </c>
    </row>
    <row r="24" spans="1:3">
      <c r="A24" s="4" t="s">
        <v>63</v>
      </c>
      <c r="B24" s="6" t="n">
        <v>6745894</v>
      </c>
      <c r="C24" s="6" t="n">
        <v>11257107</v>
      </c>
    </row>
    <row r="25" spans="1:3">
      <c r="A25" s="4" t="s">
        <v>64</v>
      </c>
      <c r="B25" s="4" t="s">
        <v>46</v>
      </c>
      <c r="C25" s="4" t="s">
        <v>46</v>
      </c>
    </row>
    <row r="26" spans="1:3">
      <c r="A26" s="3" t="s">
        <v>65</v>
      </c>
    </row>
    <row r="27" spans="1:3">
      <c r="A27" s="4" t="s">
        <v>66</v>
      </c>
      <c r="B27" s="6" t="n">
        <v>20150116</v>
      </c>
      <c r="C27" s="4" t="s">
        <v>46</v>
      </c>
    </row>
    <row r="28" spans="1:3">
      <c r="A28" s="4" t="s">
        <v>67</v>
      </c>
      <c r="B28" s="6" t="n">
        <v>6662351</v>
      </c>
      <c r="C28" s="6" t="n">
        <v>2934887</v>
      </c>
    </row>
    <row r="29" spans="1:3">
      <c r="A29" s="4" t="s">
        <v>68</v>
      </c>
      <c r="B29" s="6" t="n">
        <v>7348390</v>
      </c>
      <c r="C29" s="6" t="n">
        <v>10080238</v>
      </c>
    </row>
    <row r="30" spans="1:3">
      <c r="A30" s="4" t="s">
        <v>69</v>
      </c>
      <c r="B30" s="6" t="n">
        <v>-25734088</v>
      </c>
      <c r="C30" s="6" t="n">
        <v>-12570827</v>
      </c>
    </row>
    <row r="31" spans="1:3">
      <c r="A31" s="4" t="s">
        <v>70</v>
      </c>
      <c r="B31" s="6" t="n">
        <v>8426769</v>
      </c>
      <c r="C31" s="6" t="n">
        <v>444298</v>
      </c>
    </row>
    <row r="32" spans="1:3">
      <c r="A32" s="4" t="s">
        <v>71</v>
      </c>
      <c r="B32" s="5" t="n">
        <v>15172663</v>
      </c>
      <c r="C32" s="5" t="n">
        <v>11701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65</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43</v>
      </c>
      <c r="B12" s="4" t="s">
        <v>263</v>
      </c>
    </row>
    <row r="13" spans="1:2">
      <c r="A13" s="4" t="s">
        <v>264</v>
      </c>
      <c r="B13" s="4" t="s">
        <v>265</v>
      </c>
    </row>
    <row r="14" spans="1:2">
      <c r="A14" s="4" t="s">
        <v>266</v>
      </c>
      <c r="B14" s="4" t="s">
        <v>267</v>
      </c>
    </row>
    <row r="15" spans="1:2">
      <c r="A15" s="4" t="s">
        <v>268</v>
      </c>
      <c r="B15" s="4" t="s">
        <v>269</v>
      </c>
    </row>
    <row r="16" spans="1:2">
      <c r="A16" s="4" t="s">
        <v>93</v>
      </c>
      <c r="B16" s="4" t="s">
        <v>270</v>
      </c>
    </row>
    <row r="17" spans="1:2">
      <c r="A17" s="4" t="s">
        <v>238</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9</v>
      </c>
    </row>
    <row r="2" spans="1:3">
      <c r="A2" s="3" t="s">
        <v>73</v>
      </c>
    </row>
    <row r="3" spans="1:3">
      <c r="A3" s="4" t="s">
        <v>74</v>
      </c>
      <c r="B3" s="5" t="n">
        <v>3000</v>
      </c>
      <c r="C3" s="5" t="n">
        <v>19000</v>
      </c>
    </row>
    <row r="4" spans="1:3">
      <c r="A4" s="4" t="s">
        <v>75</v>
      </c>
      <c r="B4" s="7" t="n">
        <v>0.0001</v>
      </c>
      <c r="C4" s="7" t="n">
        <v>0.0001</v>
      </c>
    </row>
    <row r="5" spans="1:3">
      <c r="A5" s="4" t="s">
        <v>76</v>
      </c>
      <c r="B5" s="6" t="n">
        <v>750000000000</v>
      </c>
      <c r="C5" s="6" t="n">
        <v>750000000000</v>
      </c>
    </row>
    <row r="6" spans="1:3">
      <c r="A6" s="4" t="s">
        <v>77</v>
      </c>
      <c r="B6" s="6" t="n">
        <v>66623514522</v>
      </c>
      <c r="C6" s="6" t="n">
        <v>29348867108</v>
      </c>
    </row>
    <row r="7" spans="1:3">
      <c r="A7" s="4" t="s">
        <v>78</v>
      </c>
      <c r="B7" s="6" t="n">
        <v>66623514522</v>
      </c>
      <c r="C7" s="6" t="n">
        <v>29348867108</v>
      </c>
    </row>
    <row r="8" spans="1:3">
      <c r="A8" s="4" t="s">
        <v>79</v>
      </c>
      <c r="B8" s="5" t="n">
        <v>1000</v>
      </c>
    </row>
    <row r="9" spans="1:3">
      <c r="A9" s="4" t="s">
        <v>80</v>
      </c>
      <c r="B9" s="6" t="n">
        <v>30000</v>
      </c>
    </row>
    <row r="10" spans="1:3">
      <c r="A10" s="4" t="s">
        <v>81</v>
      </c>
      <c r="B10" s="6" t="n">
        <v>20150</v>
      </c>
    </row>
    <row r="11" spans="1:3">
      <c r="A11" s="4" t="s">
        <v>82</v>
      </c>
      <c r="B11" s="6" t="n">
        <v>20150</v>
      </c>
    </row>
    <row r="12" spans="1:3">
      <c r="A12" s="4" t="s">
        <v>83</v>
      </c>
      <c r="B12" s="5" t="n">
        <v>20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25</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35</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43</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4</v>
      </c>
      <c r="B1" s="2" t="s">
        <v>1</v>
      </c>
    </row>
    <row r="2" spans="1:3">
      <c r="B2" s="2" t="s">
        <v>2</v>
      </c>
      <c r="C2" s="2" t="s">
        <v>39</v>
      </c>
    </row>
    <row r="3" spans="1:3">
      <c r="A3" s="3" t="s">
        <v>85</v>
      </c>
    </row>
    <row r="4" spans="1:3">
      <c r="A4" s="4" t="s">
        <v>86</v>
      </c>
      <c r="B4" s="5" t="n">
        <v>6281198</v>
      </c>
      <c r="C4" s="5" t="n">
        <v>5910697</v>
      </c>
    </row>
    <row r="5" spans="1:3">
      <c r="A5" s="4" t="s">
        <v>87</v>
      </c>
      <c r="B5" s="6" t="n">
        <v>8365842</v>
      </c>
      <c r="C5" s="6" t="n">
        <v>7037447</v>
      </c>
    </row>
    <row r="6" spans="1:3">
      <c r="A6" s="4" t="s">
        <v>88</v>
      </c>
      <c r="B6" s="6" t="n">
        <v>14647040</v>
      </c>
      <c r="C6" s="6" t="n">
        <v>12948144</v>
      </c>
    </row>
    <row r="7" spans="1:3">
      <c r="A7" s="4" t="s">
        <v>89</v>
      </c>
      <c r="B7" s="6" t="n">
        <v>2651110</v>
      </c>
      <c r="C7" s="6" t="n">
        <v>2567400</v>
      </c>
    </row>
    <row r="8" spans="1:3">
      <c r="A8" s="4" t="s">
        <v>90</v>
      </c>
      <c r="B8" s="6" t="n">
        <v>4831043</v>
      </c>
      <c r="C8" s="6" t="n">
        <v>4114914</v>
      </c>
    </row>
    <row r="9" spans="1:3">
      <c r="A9" s="4" t="s">
        <v>91</v>
      </c>
      <c r="B9" s="6" t="n">
        <v>7164887</v>
      </c>
      <c r="C9" s="6" t="n">
        <v>6265830</v>
      </c>
    </row>
    <row r="10" spans="1:3">
      <c r="A10" s="3" t="s">
        <v>92</v>
      </c>
    </row>
    <row r="11" spans="1:3">
      <c r="A11" s="4" t="s">
        <v>93</v>
      </c>
      <c r="B11" s="6" t="n">
        <v>193955</v>
      </c>
      <c r="C11" s="6" t="n">
        <v>110694</v>
      </c>
    </row>
    <row r="12" spans="1:3">
      <c r="A12" s="4" t="s">
        <v>94</v>
      </c>
      <c r="B12" s="6" t="n">
        <v>9952858</v>
      </c>
      <c r="C12" s="6" t="n">
        <v>16444944</v>
      </c>
    </row>
    <row r="13" spans="1:3">
      <c r="A13" s="4" t="s">
        <v>95</v>
      </c>
      <c r="B13" s="6" t="n">
        <v>10146813</v>
      </c>
      <c r="C13" s="6" t="n">
        <v>16555638</v>
      </c>
    </row>
    <row r="14" spans="1:3">
      <c r="A14" s="4" t="s">
        <v>96</v>
      </c>
      <c r="B14" s="6" t="n">
        <v>-2981926</v>
      </c>
      <c r="C14" s="6" t="n">
        <v>-10289808</v>
      </c>
    </row>
    <row r="15" spans="1:3">
      <c r="A15" s="3" t="s">
        <v>97</v>
      </c>
    </row>
    <row r="16" spans="1:3">
      <c r="A16" s="4" t="s">
        <v>98</v>
      </c>
      <c r="B16" s="6" t="n">
        <v>-10696774</v>
      </c>
      <c r="C16" s="6" t="n">
        <v>-94955</v>
      </c>
    </row>
    <row r="17" spans="1:3">
      <c r="A17" s="4" t="s">
        <v>99</v>
      </c>
      <c r="B17" s="6" t="n">
        <v>475430</v>
      </c>
      <c r="C17" s="6" t="n">
        <v>200129</v>
      </c>
    </row>
    <row r="18" spans="1:3">
      <c r="A18" s="4" t="s">
        <v>100</v>
      </c>
      <c r="B18" s="6" t="n">
        <v>108067</v>
      </c>
      <c r="C18" s="6" t="n">
        <v>33774</v>
      </c>
    </row>
    <row r="19" spans="1:3">
      <c r="A19" s="4" t="s">
        <v>101</v>
      </c>
      <c r="B19" s="6" t="n">
        <v>-8915</v>
      </c>
      <c r="C19" s="6" t="n">
        <v>-5502</v>
      </c>
    </row>
    <row r="20" spans="1:3">
      <c r="A20" s="4" t="s">
        <v>102</v>
      </c>
      <c r="B20" s="6" t="n">
        <v>-59143</v>
      </c>
      <c r="C20" s="4" t="s">
        <v>46</v>
      </c>
    </row>
    <row r="21" spans="1:3">
      <c r="A21" s="4" t="s">
        <v>103</v>
      </c>
      <c r="B21" s="6" t="n">
        <v>-10181335</v>
      </c>
      <c r="C21" s="6" t="n">
        <v>133446</v>
      </c>
    </row>
    <row r="22" spans="1:3">
      <c r="A22" s="4" t="s">
        <v>104</v>
      </c>
      <c r="B22" s="6" t="n">
        <v>-13163261</v>
      </c>
      <c r="C22" s="6" t="n">
        <v>-10156362</v>
      </c>
    </row>
    <row r="23" spans="1:3">
      <c r="A23" s="4" t="s">
        <v>105</v>
      </c>
      <c r="B23" s="4" t="s">
        <v>46</v>
      </c>
      <c r="C23" s="6" t="n">
        <v>281483</v>
      </c>
    </row>
    <row r="24" spans="1:3">
      <c r="A24" s="4" t="s">
        <v>106</v>
      </c>
      <c r="B24" s="5" t="n">
        <v>-13163261</v>
      </c>
      <c r="C24" s="5" t="n">
        <v>-9874879</v>
      </c>
    </row>
    <row r="25" spans="1:3">
      <c r="A25" s="3" t="s">
        <v>107</v>
      </c>
    </row>
    <row r="26" spans="1:3">
      <c r="A26" s="4" t="s">
        <v>108</v>
      </c>
      <c r="B26" s="5" t="n">
        <v>0</v>
      </c>
      <c r="C26" s="5" t="n">
        <v>0</v>
      </c>
    </row>
    <row r="27" spans="1:3">
      <c r="A27" s="4" t="s">
        <v>109</v>
      </c>
      <c r="B27" s="6" t="n">
        <v>0</v>
      </c>
      <c r="C27" s="6" t="n">
        <v>0</v>
      </c>
    </row>
    <row r="28" spans="1:3">
      <c r="A28" s="4" t="s">
        <v>110</v>
      </c>
      <c r="B28" s="5" t="n">
        <v>0</v>
      </c>
      <c r="C28" s="5" t="n">
        <v>0</v>
      </c>
    </row>
    <row r="29" spans="1:3">
      <c r="A29" s="4" t="s">
        <v>111</v>
      </c>
      <c r="B29" s="6" t="n">
        <v>42696521421</v>
      </c>
      <c r="C29" s="6" t="n">
        <v>261998876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347</v>
      </c>
      <c r="B1" s="2" t="s">
        <v>348</v>
      </c>
      <c r="C1" s="2" t="s">
        <v>1</v>
      </c>
    </row>
    <row r="2" spans="1:5">
      <c r="B2" s="2" t="s">
        <v>349</v>
      </c>
      <c r="C2" s="2" t="s">
        <v>350</v>
      </c>
      <c r="D2" s="2" t="s">
        <v>351</v>
      </c>
      <c r="E2" s="2" t="s">
        <v>352</v>
      </c>
    </row>
    <row r="3" spans="1:5">
      <c r="A3" s="3" t="s">
        <v>183</v>
      </c>
    </row>
    <row r="4" spans="1:5">
      <c r="A4" s="4" t="s">
        <v>41</v>
      </c>
      <c r="C4" s="5" t="n">
        <v>7061253</v>
      </c>
      <c r="D4" s="5" t="n">
        <v>7883191</v>
      </c>
      <c r="E4" s="5" t="n">
        <v>13366272</v>
      </c>
    </row>
    <row r="5" spans="1:5">
      <c r="A5" s="4" t="s">
        <v>353</v>
      </c>
      <c r="B5" s="5" t="n">
        <v>2000000</v>
      </c>
      <c r="C5" s="6" t="n">
        <v>100000</v>
      </c>
    </row>
    <row r="6" spans="1:5">
      <c r="A6" s="4" t="s">
        <v>354</v>
      </c>
      <c r="B6" s="4" t="s">
        <v>355</v>
      </c>
    </row>
    <row r="7" spans="1:5">
      <c r="A7" s="4" t="s">
        <v>356</v>
      </c>
      <c r="C7" s="5" t="n">
        <v>2000000</v>
      </c>
    </row>
    <row r="8" spans="1:5">
      <c r="A8" s="4" t="s">
        <v>357</v>
      </c>
      <c r="C8" s="4" t="s">
        <v>358</v>
      </c>
      <c r="D8" s="4" t="s">
        <v>359</v>
      </c>
    </row>
    <row r="9" spans="1:5">
      <c r="A9" s="4" t="s">
        <v>360</v>
      </c>
      <c r="C9" s="6" t="n">
        <v>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1</v>
      </c>
      <c r="B1" s="2" t="s">
        <v>1</v>
      </c>
    </row>
    <row r="2" spans="1:3">
      <c r="B2" s="2" t="s">
        <v>2</v>
      </c>
      <c r="C2" s="2" t="s">
        <v>39</v>
      </c>
    </row>
    <row r="3" spans="1:3">
      <c r="A3" s="4" t="s">
        <v>86</v>
      </c>
      <c r="B3" s="5" t="n">
        <v>6281198</v>
      </c>
      <c r="C3" s="5" t="n">
        <v>5910697</v>
      </c>
    </row>
    <row r="4" spans="1:3">
      <c r="A4" s="4" t="s">
        <v>87</v>
      </c>
      <c r="B4" s="6" t="n">
        <v>8365842</v>
      </c>
      <c r="C4" s="6" t="n">
        <v>7037447</v>
      </c>
    </row>
    <row r="5" spans="1:3">
      <c r="A5" s="4" t="s">
        <v>362</v>
      </c>
      <c r="B5" s="6" t="n">
        <v>7164887</v>
      </c>
      <c r="C5" s="6" t="n">
        <v>6265830</v>
      </c>
    </row>
    <row r="6" spans="1:3">
      <c r="A6" s="4" t="s">
        <v>127</v>
      </c>
      <c r="B6" s="5" t="n">
        <v>-13163261</v>
      </c>
      <c r="C6" s="6" t="n">
        <v>-9874879</v>
      </c>
    </row>
    <row r="7" spans="1:3">
      <c r="A7" s="4" t="s">
        <v>363</v>
      </c>
    </row>
    <row r="8" spans="1:3">
      <c r="A8" s="4" t="s">
        <v>86</v>
      </c>
      <c r="C8" s="6" t="n">
        <v>43496</v>
      </c>
    </row>
    <row r="9" spans="1:3">
      <c r="A9" s="4" t="s">
        <v>87</v>
      </c>
      <c r="C9" s="6" t="n">
        <v>-56447</v>
      </c>
    </row>
    <row r="10" spans="1:3">
      <c r="A10" s="4" t="s">
        <v>362</v>
      </c>
      <c r="C10" s="6" t="n">
        <v>-12951</v>
      </c>
    </row>
    <row r="11" spans="1:3">
      <c r="A11" s="4" t="s">
        <v>127</v>
      </c>
      <c r="C11" s="6" t="n">
        <v>-12951</v>
      </c>
    </row>
    <row r="12" spans="1:3">
      <c r="A12" s="4" t="s">
        <v>364</v>
      </c>
    </row>
    <row r="13" spans="1:3">
      <c r="A13" s="4" t="s">
        <v>86</v>
      </c>
      <c r="C13" s="6" t="n">
        <v>5867201</v>
      </c>
    </row>
    <row r="14" spans="1:3">
      <c r="A14" s="4" t="s">
        <v>87</v>
      </c>
      <c r="C14" s="6" t="n">
        <v>7093894</v>
      </c>
    </row>
    <row r="15" spans="1:3">
      <c r="A15" s="4" t="s">
        <v>362</v>
      </c>
      <c r="C15" s="6" t="n">
        <v>6278781</v>
      </c>
    </row>
    <row r="16" spans="1:3">
      <c r="A16" s="4" t="s">
        <v>127</v>
      </c>
      <c r="C16" s="5" t="n">
        <v>-98619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65</v>
      </c>
      <c r="B1" s="2" t="s">
        <v>2</v>
      </c>
      <c r="C1" s="2" t="s">
        <v>39</v>
      </c>
      <c r="D1" s="2" t="s">
        <v>366</v>
      </c>
    </row>
    <row r="2" spans="1:4">
      <c r="A2" s="4" t="s">
        <v>367</v>
      </c>
      <c r="B2" s="5" t="n">
        <v>1301418</v>
      </c>
      <c r="C2" s="5" t="n">
        <v>951528</v>
      </c>
    </row>
    <row r="3" spans="1:4">
      <c r="A3" s="4" t="s">
        <v>57</v>
      </c>
      <c r="B3" s="6" t="n">
        <v>442630</v>
      </c>
      <c r="C3" s="6" t="n">
        <v>61312</v>
      </c>
      <c r="D3" s="5" t="n">
        <v>34564</v>
      </c>
    </row>
    <row r="4" spans="1:4">
      <c r="A4" s="4" t="s">
        <v>368</v>
      </c>
      <c r="B4" s="6" t="n">
        <v>5617660</v>
      </c>
      <c r="C4" s="6" t="n">
        <v>11246648</v>
      </c>
    </row>
    <row r="5" spans="1:4">
      <c r="A5" s="4" t="s">
        <v>69</v>
      </c>
      <c r="B5" s="6" t="n">
        <v>-25734088</v>
      </c>
      <c r="C5" s="6" t="n">
        <v>-12570827</v>
      </c>
    </row>
    <row r="6" spans="1:4">
      <c r="A6" s="4" t="s">
        <v>369</v>
      </c>
      <c r="B6" s="5" t="n">
        <v>8426769</v>
      </c>
      <c r="C6" s="6" t="n">
        <v>444298</v>
      </c>
      <c r="D6" s="5" t="n">
        <v>2508256</v>
      </c>
    </row>
    <row r="7" spans="1:4">
      <c r="A7" s="4" t="s">
        <v>364</v>
      </c>
    </row>
    <row r="8" spans="1:4">
      <c r="A8" s="4" t="s">
        <v>367</v>
      </c>
      <c r="C8" s="6" t="n">
        <v>1050599</v>
      </c>
    </row>
    <row r="9" spans="1:4">
      <c r="A9" s="4" t="s">
        <v>368</v>
      </c>
      <c r="C9" s="6" t="n">
        <v>11284407</v>
      </c>
    </row>
    <row r="10" spans="1:4">
      <c r="A10" s="4" t="s">
        <v>69</v>
      </c>
      <c r="C10" s="6" t="n">
        <v>-12608586</v>
      </c>
    </row>
    <row r="11" spans="1:4">
      <c r="A11" s="4" t="s">
        <v>369</v>
      </c>
      <c r="C11" s="6" t="n">
        <v>406539</v>
      </c>
    </row>
    <row r="12" spans="1:4">
      <c r="A12" s="4" t="s">
        <v>370</v>
      </c>
    </row>
    <row r="13" spans="1:4">
      <c r="A13" s="4" t="s">
        <v>367</v>
      </c>
      <c r="C13" s="6" t="n">
        <v>-99071</v>
      </c>
    </row>
    <row r="14" spans="1:4">
      <c r="A14" s="4" t="s">
        <v>57</v>
      </c>
      <c r="C14" s="6" t="n">
        <v>61312</v>
      </c>
    </row>
    <row r="15" spans="1:4">
      <c r="A15" s="4" t="s">
        <v>368</v>
      </c>
      <c r="C15" s="6" t="n">
        <v>-37759</v>
      </c>
    </row>
    <row r="16" spans="1:4">
      <c r="A16" s="4" t="s">
        <v>69</v>
      </c>
      <c r="C16" s="6" t="n">
        <v>37759</v>
      </c>
    </row>
    <row r="17" spans="1:4">
      <c r="A17" s="4" t="s">
        <v>369</v>
      </c>
      <c r="C17" s="5" t="n">
        <v>377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1</v>
      </c>
      <c r="B1" s="2" t="s">
        <v>1</v>
      </c>
    </row>
    <row r="2" spans="1:3">
      <c r="B2" s="2" t="s">
        <v>2</v>
      </c>
      <c r="C2" s="2" t="s">
        <v>39</v>
      </c>
    </row>
    <row r="3" spans="1:3">
      <c r="A3" s="3" t="s">
        <v>372</v>
      </c>
    </row>
    <row r="4" spans="1:3">
      <c r="A4" s="4" t="s">
        <v>373</v>
      </c>
      <c r="B4" s="4" t="s">
        <v>358</v>
      </c>
      <c r="C4" s="4" t="s">
        <v>359</v>
      </c>
    </row>
    <row r="5" spans="1:3">
      <c r="A5" s="4" t="s">
        <v>374</v>
      </c>
    </row>
    <row r="6" spans="1:3">
      <c r="A6" s="3" t="s">
        <v>372</v>
      </c>
    </row>
    <row r="7" spans="1:3">
      <c r="A7" s="4" t="s">
        <v>373</v>
      </c>
      <c r="B7" s="4" t="s">
        <v>46</v>
      </c>
      <c r="C7" s="4" t="s">
        <v>375</v>
      </c>
    </row>
    <row r="8" spans="1:3">
      <c r="A8" s="4" t="s">
        <v>376</v>
      </c>
    </row>
    <row r="9" spans="1:3">
      <c r="A9" s="3" t="s">
        <v>372</v>
      </c>
    </row>
    <row r="10" spans="1:3">
      <c r="A10" s="4" t="s">
        <v>373</v>
      </c>
      <c r="B10" s="4" t="s">
        <v>46</v>
      </c>
      <c r="C10" s="4" t="s">
        <v>377</v>
      </c>
    </row>
    <row r="11" spans="1:3">
      <c r="A11" s="4" t="s">
        <v>378</v>
      </c>
    </row>
    <row r="12" spans="1:3">
      <c r="A12" s="3" t="s">
        <v>372</v>
      </c>
    </row>
    <row r="13" spans="1:3">
      <c r="A13" s="4" t="s">
        <v>373</v>
      </c>
      <c r="B13" s="4" t="s">
        <v>46</v>
      </c>
      <c r="C13" s="4" t="s">
        <v>379</v>
      </c>
    </row>
    <row r="14" spans="1:3">
      <c r="A14" s="4" t="s">
        <v>380</v>
      </c>
    </row>
    <row r="15" spans="1:3">
      <c r="A15" s="3" t="s">
        <v>372</v>
      </c>
    </row>
    <row r="16" spans="1:3">
      <c r="A16" s="4" t="s">
        <v>373</v>
      </c>
      <c r="B16" s="4" t="s">
        <v>381</v>
      </c>
      <c r="C16" s="4" t="s">
        <v>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382</v>
      </c>
      <c r="B1" s="2" t="s">
        <v>1</v>
      </c>
    </row>
    <row r="2" spans="1:4">
      <c r="B2" s="2" t="s">
        <v>350</v>
      </c>
      <c r="C2" s="2" t="s">
        <v>351</v>
      </c>
      <c r="D2" s="2" t="s">
        <v>352</v>
      </c>
    </row>
    <row r="3" spans="1:4">
      <c r="A3" s="3" t="s">
        <v>383</v>
      </c>
    </row>
    <row r="4" spans="1:4">
      <c r="A4" s="4" t="s">
        <v>384</v>
      </c>
      <c r="B4" s="5" t="n">
        <v>250000</v>
      </c>
    </row>
    <row r="5" spans="1:4">
      <c r="A5" s="4" t="s">
        <v>385</v>
      </c>
      <c r="B5" s="6" t="n">
        <v>6000000</v>
      </c>
    </row>
    <row r="6" spans="1:4">
      <c r="A6" s="4" t="s">
        <v>386</v>
      </c>
      <c r="C6" s="5" t="n">
        <v>61000</v>
      </c>
    </row>
    <row r="7" spans="1:4">
      <c r="A7" s="4" t="s">
        <v>387</v>
      </c>
      <c r="C7" s="6" t="n">
        <v>13000</v>
      </c>
    </row>
    <row r="8" spans="1:4">
      <c r="A8" s="4" t="s">
        <v>388</v>
      </c>
      <c r="B8" s="6" t="n">
        <v>101000</v>
      </c>
      <c r="C8" s="6" t="n">
        <v>100000</v>
      </c>
    </row>
    <row r="9" spans="1:4">
      <c r="A9" s="4" t="s">
        <v>41</v>
      </c>
      <c r="B9" s="5" t="n">
        <v>7061253</v>
      </c>
      <c r="C9" s="5" t="n">
        <v>7883191</v>
      </c>
      <c r="D9" s="5" t="n">
        <v>13366272</v>
      </c>
    </row>
    <row r="10" spans="1:4">
      <c r="A10" s="4" t="s">
        <v>389</v>
      </c>
      <c r="B10" s="6" t="n">
        <v>2</v>
      </c>
    </row>
    <row r="11" spans="1:4">
      <c r="A11" s="4" t="s">
        <v>390</v>
      </c>
    </row>
    <row r="12" spans="1:4">
      <c r="A12" s="3" t="s">
        <v>383</v>
      </c>
    </row>
    <row r="13" spans="1:4">
      <c r="A13" s="4" t="s">
        <v>391</v>
      </c>
      <c r="B13" s="4" t="s">
        <v>392</v>
      </c>
    </row>
    <row r="14" spans="1:4">
      <c r="A14" s="4" t="s">
        <v>393</v>
      </c>
      <c r="B14" s="4" t="s">
        <v>394</v>
      </c>
    </row>
    <row r="15" spans="1:4">
      <c r="A15" s="4" t="s">
        <v>395</v>
      </c>
    </row>
    <row r="16" spans="1:4">
      <c r="A16" s="3" t="s">
        <v>383</v>
      </c>
    </row>
    <row r="17" spans="1:4">
      <c r="A17" s="4" t="s">
        <v>391</v>
      </c>
      <c r="B17" s="4" t="s">
        <v>396</v>
      </c>
    </row>
    <row r="18" spans="1:4">
      <c r="A18" s="4" t="s">
        <v>393</v>
      </c>
      <c r="B18" s="4" t="s">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98</v>
      </c>
      <c r="B1" s="2" t="s">
        <v>2</v>
      </c>
      <c r="C1" s="2" t="s">
        <v>399</v>
      </c>
      <c r="D1" s="2" t="s">
        <v>39</v>
      </c>
      <c r="E1" s="2" t="s">
        <v>366</v>
      </c>
    </row>
    <row r="2" spans="1:5">
      <c r="A2" s="3" t="s">
        <v>400</v>
      </c>
    </row>
    <row r="3" spans="1:5">
      <c r="A3" s="4" t="s">
        <v>401</v>
      </c>
      <c r="B3" s="5" t="n">
        <v>1437314</v>
      </c>
      <c r="D3" s="5" t="n">
        <v>481314</v>
      </c>
      <c r="E3" s="5" t="n">
        <v>481314</v>
      </c>
    </row>
    <row r="4" spans="1:5">
      <c r="A4" s="4" t="s">
        <v>402</v>
      </c>
    </row>
    <row r="5" spans="1:5">
      <c r="A5" s="3" t="s">
        <v>403</v>
      </c>
    </row>
    <row r="6" spans="1:5">
      <c r="A6" s="4" t="s">
        <v>404</v>
      </c>
      <c r="C6" s="5" t="n">
        <v>2277000</v>
      </c>
    </row>
    <row r="7" spans="1:5">
      <c r="A7" s="3" t="s">
        <v>400</v>
      </c>
    </row>
    <row r="8" spans="1:5">
      <c r="A8" s="4" t="s">
        <v>405</v>
      </c>
      <c r="C8" s="6" t="n">
        <v>28000</v>
      </c>
    </row>
    <row r="9" spans="1:5">
      <c r="A9" s="4" t="s">
        <v>406</v>
      </c>
      <c r="C9" s="6" t="n">
        <v>671000</v>
      </c>
    </row>
    <row r="10" spans="1:5">
      <c r="A10" s="4" t="s">
        <v>407</v>
      </c>
      <c r="C10" s="6" t="n">
        <v>1799000</v>
      </c>
    </row>
    <row r="11" spans="1:5">
      <c r="A11" s="4" t="s">
        <v>401</v>
      </c>
      <c r="C11" s="6" t="n">
        <v>478000</v>
      </c>
    </row>
    <row r="12" spans="1:5">
      <c r="A12" s="4" t="s">
        <v>408</v>
      </c>
    </row>
    <row r="13" spans="1:5">
      <c r="A13" s="3" t="s">
        <v>400</v>
      </c>
    </row>
    <row r="14" spans="1:5">
      <c r="A14" s="4" t="s">
        <v>409</v>
      </c>
      <c r="C14" s="6" t="n">
        <v>103000</v>
      </c>
    </row>
    <row r="15" spans="1:5">
      <c r="A15" s="4" t="s">
        <v>410</v>
      </c>
    </row>
    <row r="16" spans="1:5">
      <c r="A16" s="3" t="s">
        <v>400</v>
      </c>
    </row>
    <row r="17" spans="1:5">
      <c r="A17" s="4" t="s">
        <v>409</v>
      </c>
      <c r="C17" s="6" t="n">
        <v>174000</v>
      </c>
    </row>
    <row r="18" spans="1:5">
      <c r="A18" s="4" t="s">
        <v>411</v>
      </c>
    </row>
    <row r="19" spans="1:5">
      <c r="A19" s="3" t="s">
        <v>400</v>
      </c>
    </row>
    <row r="20" spans="1:5">
      <c r="A20" s="4" t="s">
        <v>409</v>
      </c>
      <c r="C20" s="6" t="n">
        <v>823000</v>
      </c>
    </row>
    <row r="21" spans="1:5">
      <c r="A21" s="4" t="s">
        <v>412</v>
      </c>
    </row>
    <row r="22" spans="1:5">
      <c r="A22" s="3" t="s">
        <v>403</v>
      </c>
    </row>
    <row r="23" spans="1:5">
      <c r="A23" s="4" t="s">
        <v>404</v>
      </c>
      <c r="C23" s="6" t="n">
        <v>973000</v>
      </c>
    </row>
    <row r="24" spans="1:5">
      <c r="A24" s="3" t="s">
        <v>400</v>
      </c>
    </row>
    <row r="25" spans="1:5">
      <c r="A25" s="4" t="s">
        <v>405</v>
      </c>
      <c r="C25" s="4" t="s">
        <v>46</v>
      </c>
    </row>
    <row r="26" spans="1:5">
      <c r="A26" s="4" t="s">
        <v>406</v>
      </c>
      <c r="C26" s="6" t="n">
        <v>79000</v>
      </c>
    </row>
    <row r="27" spans="1:5">
      <c r="A27" s="4" t="s">
        <v>407</v>
      </c>
      <c r="C27" s="6" t="n">
        <v>494000</v>
      </c>
    </row>
    <row r="28" spans="1:5">
      <c r="A28" s="4" t="s">
        <v>401</v>
      </c>
      <c r="C28" s="6" t="n">
        <v>479000</v>
      </c>
    </row>
    <row r="29" spans="1:5">
      <c r="A29" s="4" t="s">
        <v>413</v>
      </c>
    </row>
    <row r="30" spans="1:5">
      <c r="A30" s="3" t="s">
        <v>400</v>
      </c>
    </row>
    <row r="31" spans="1:5">
      <c r="A31" s="4" t="s">
        <v>409</v>
      </c>
      <c r="C31" s="6" t="n">
        <v>70000</v>
      </c>
    </row>
    <row r="32" spans="1:5">
      <c r="A32" s="4" t="s">
        <v>414</v>
      </c>
    </row>
    <row r="33" spans="1:5">
      <c r="A33" s="3" t="s">
        <v>400</v>
      </c>
    </row>
    <row r="34" spans="1:5">
      <c r="A34" s="4" t="s">
        <v>409</v>
      </c>
      <c r="C34" s="4" t="s">
        <v>46</v>
      </c>
    </row>
    <row r="35" spans="1:5">
      <c r="A35" s="4" t="s">
        <v>415</v>
      </c>
    </row>
    <row r="36" spans="1:5">
      <c r="A36" s="3" t="s">
        <v>400</v>
      </c>
    </row>
    <row r="37" spans="1:5">
      <c r="A37" s="4" t="s">
        <v>409</v>
      </c>
      <c r="C37" s="5" t="n">
        <v>34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9</v>
      </c>
    </row>
    <row r="3" spans="1:3">
      <c r="A3" s="3" t="s">
        <v>417</v>
      </c>
    </row>
    <row r="4" spans="1:3">
      <c r="A4" s="4" t="s">
        <v>104</v>
      </c>
      <c r="B4" s="5" t="n">
        <v>-12477815</v>
      </c>
      <c r="C4" s="5" t="n">
        <v>-9440870</v>
      </c>
    </row>
    <row r="5" spans="1:3">
      <c r="A5" s="3" t="s">
        <v>418</v>
      </c>
    </row>
    <row r="6" spans="1:3">
      <c r="A6" s="4" t="s">
        <v>108</v>
      </c>
      <c r="B6" s="4" t="s">
        <v>46</v>
      </c>
      <c r="C6" s="4" t="s">
        <v>46</v>
      </c>
    </row>
    <row r="7" spans="1:3">
      <c r="A7" s="4" t="s">
        <v>109</v>
      </c>
      <c r="B7" s="4" t="s">
        <v>46</v>
      </c>
      <c r="C7" s="4" t="s">
        <v>46</v>
      </c>
    </row>
    <row r="8" spans="1:3">
      <c r="A8" s="4" t="s">
        <v>419</v>
      </c>
      <c r="B8" s="4" t="s">
        <v>46</v>
      </c>
      <c r="C8" s="4" t="s">
        <v>46</v>
      </c>
    </row>
    <row r="9" spans="1:3">
      <c r="A9" s="4" t="s">
        <v>420</v>
      </c>
      <c r="B9" s="6" t="n">
        <v>42696521421</v>
      </c>
      <c r="C9" s="6" t="n">
        <v>26199887696</v>
      </c>
    </row>
    <row r="10" spans="1:3">
      <c r="A10" s="4" t="s">
        <v>421</v>
      </c>
    </row>
    <row r="11" spans="1:3">
      <c r="A11" s="3" t="s">
        <v>417</v>
      </c>
    </row>
    <row r="12" spans="1:3">
      <c r="A12" s="4" t="s">
        <v>422</v>
      </c>
      <c r="B12" s="5" t="n">
        <v>6281198</v>
      </c>
      <c r="C12" s="5" t="n">
        <v>5910697</v>
      </c>
    </row>
    <row r="13" spans="1:3">
      <c r="A13" s="4" t="s">
        <v>423</v>
      </c>
    </row>
    <row r="14" spans="1:3">
      <c r="A14" s="3" t="s">
        <v>417</v>
      </c>
    </row>
    <row r="15" spans="1:3">
      <c r="A15" s="4" t="s">
        <v>422</v>
      </c>
      <c r="B15" s="5" t="n">
        <v>14800909</v>
      </c>
      <c r="C15" s="5" t="n">
        <v>136165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24</v>
      </c>
      <c r="B1" s="2" t="s">
        <v>425</v>
      </c>
      <c r="C1" s="2" t="s">
        <v>1</v>
      </c>
    </row>
    <row r="2" spans="1:3">
      <c r="B2" s="2" t="s">
        <v>426</v>
      </c>
      <c r="C2" s="2" t="s">
        <v>2</v>
      </c>
    </row>
    <row r="3" spans="1:3">
      <c r="A3" s="4" t="s">
        <v>390</v>
      </c>
    </row>
    <row r="4" spans="1:3">
      <c r="A4" s="3" t="s">
        <v>427</v>
      </c>
    </row>
    <row r="5" spans="1:3">
      <c r="A5" s="4" t="s">
        <v>428</v>
      </c>
      <c r="C5" s="4" t="s">
        <v>392</v>
      </c>
    </row>
    <row r="6" spans="1:3">
      <c r="A6" s="4" t="s">
        <v>395</v>
      </c>
    </row>
    <row r="7" spans="1:3">
      <c r="A7" s="3" t="s">
        <v>427</v>
      </c>
    </row>
    <row r="8" spans="1:3">
      <c r="A8" s="4" t="s">
        <v>428</v>
      </c>
      <c r="C8" s="4" t="s">
        <v>396</v>
      </c>
    </row>
    <row r="9" spans="1:3">
      <c r="A9" s="4" t="s">
        <v>429</v>
      </c>
    </row>
    <row r="10" spans="1:3">
      <c r="A10" s="3" t="s">
        <v>427</v>
      </c>
    </row>
    <row r="11" spans="1:3">
      <c r="A11" s="4" t="s">
        <v>430</v>
      </c>
      <c r="C11" s="4" t="s">
        <v>431</v>
      </c>
    </row>
    <row r="12" spans="1:3">
      <c r="A12" s="4" t="s">
        <v>428</v>
      </c>
      <c r="C12" s="4" t="s">
        <v>432</v>
      </c>
    </row>
    <row r="13" spans="1:3">
      <c r="A13" s="4" t="s">
        <v>433</v>
      </c>
    </row>
    <row r="14" spans="1:3">
      <c r="A14" s="3" t="s">
        <v>427</v>
      </c>
    </row>
    <row r="15" spans="1:3">
      <c r="A15" s="4" t="s">
        <v>430</v>
      </c>
      <c r="C15" s="4" t="s">
        <v>431</v>
      </c>
    </row>
    <row r="16" spans="1:3">
      <c r="A16" s="4" t="s">
        <v>428</v>
      </c>
      <c r="C16" s="4" t="s">
        <v>434</v>
      </c>
    </row>
    <row r="17" spans="1:3">
      <c r="A17" s="4" t="s">
        <v>435</v>
      </c>
    </row>
    <row r="18" spans="1:3">
      <c r="A18" s="3" t="s">
        <v>427</v>
      </c>
    </row>
    <row r="19" spans="1:3">
      <c r="A19" s="4" t="s">
        <v>430</v>
      </c>
      <c r="C19" s="4" t="s">
        <v>436</v>
      </c>
    </row>
    <row r="20" spans="1:3">
      <c r="A20" s="4" t="s">
        <v>428</v>
      </c>
      <c r="C20" s="4" t="s">
        <v>432</v>
      </c>
    </row>
    <row r="21" spans="1:3">
      <c r="A21" s="4" t="s">
        <v>437</v>
      </c>
    </row>
    <row r="22" spans="1:3">
      <c r="A22" s="3" t="s">
        <v>427</v>
      </c>
    </row>
    <row r="23" spans="1:3">
      <c r="A23" s="4" t="s">
        <v>430</v>
      </c>
      <c r="C23" s="4" t="s">
        <v>436</v>
      </c>
    </row>
    <row r="24" spans="1:3">
      <c r="A24" s="4" t="s">
        <v>428</v>
      </c>
      <c r="C24" s="4" t="s">
        <v>438</v>
      </c>
    </row>
    <row r="25" spans="1:3">
      <c r="A25" s="4" t="s">
        <v>439</v>
      </c>
    </row>
    <row r="26" spans="1:3">
      <c r="A26" s="3" t="s">
        <v>427</v>
      </c>
    </row>
    <row r="27" spans="1:3">
      <c r="A27" s="4" t="s">
        <v>430</v>
      </c>
      <c r="C27" s="4" t="s">
        <v>431</v>
      </c>
    </row>
    <row r="28" spans="1:3">
      <c r="A28" s="4" t="s">
        <v>428</v>
      </c>
      <c r="C28" s="4" t="s">
        <v>440</v>
      </c>
    </row>
    <row r="29" spans="1:3">
      <c r="A29" s="4" t="s">
        <v>402</v>
      </c>
    </row>
    <row r="30" spans="1:3">
      <c r="A30" s="3" t="s">
        <v>427</v>
      </c>
    </row>
    <row r="31" spans="1:3">
      <c r="A31" s="4" t="s">
        <v>441</v>
      </c>
      <c r="B31" s="5" t="n">
        <v>2280000</v>
      </c>
    </row>
    <row r="32" spans="1:3">
      <c r="A32" s="4" t="s">
        <v>412</v>
      </c>
    </row>
    <row r="33" spans="1:3">
      <c r="A33" s="3" t="s">
        <v>427</v>
      </c>
    </row>
    <row r="34" spans="1:3">
      <c r="A34" s="4" t="s">
        <v>441</v>
      </c>
      <c r="B34" s="5" t="n">
        <v>973000</v>
      </c>
    </row>
    <row r="35" spans="1:3">
      <c r="A35" s="4" t="s">
        <v>442</v>
      </c>
    </row>
    <row r="36" spans="1:3">
      <c r="A36" s="3" t="s">
        <v>427</v>
      </c>
    </row>
    <row r="37" spans="1:3">
      <c r="A37" s="4" t="s">
        <v>443</v>
      </c>
      <c r="B37" s="4" t="s">
        <v>444</v>
      </c>
      <c r="C37"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5</v>
      </c>
      <c r="B1" s="2" t="s">
        <v>1</v>
      </c>
    </row>
    <row r="2" spans="1:3">
      <c r="B2" s="2" t="s">
        <v>2</v>
      </c>
      <c r="C2" s="2" t="s">
        <v>39</v>
      </c>
    </row>
    <row r="3" spans="1:3">
      <c r="A3" s="3" t="s">
        <v>446</v>
      </c>
    </row>
    <row r="4" spans="1:3">
      <c r="A4" s="4" t="s">
        <v>447</v>
      </c>
      <c r="B4" s="5" t="n">
        <v>14647040</v>
      </c>
      <c r="C4" s="5" t="n">
        <v>12948144</v>
      </c>
    </row>
    <row r="5" spans="1:3">
      <c r="A5" s="4" t="s">
        <v>421</v>
      </c>
    </row>
    <row r="6" spans="1:3">
      <c r="A6" s="3" t="s">
        <v>446</v>
      </c>
    </row>
    <row r="7" spans="1:3">
      <c r="A7" s="4" t="s">
        <v>447</v>
      </c>
      <c r="B7" s="6" t="n">
        <v>6281198</v>
      </c>
      <c r="C7" s="6" t="n">
        <v>5910697</v>
      </c>
    </row>
    <row r="8" spans="1:3">
      <c r="A8" s="4" t="s">
        <v>423</v>
      </c>
    </row>
    <row r="9" spans="1:3">
      <c r="A9" s="3" t="s">
        <v>446</v>
      </c>
    </row>
    <row r="10" spans="1:3">
      <c r="A10" s="4" t="s">
        <v>447</v>
      </c>
      <c r="B10" s="6" t="n">
        <v>8365842</v>
      </c>
      <c r="C10" s="6" t="n">
        <v>7037447</v>
      </c>
    </row>
    <row r="11" spans="1:3">
      <c r="A11" s="4" t="s">
        <v>448</v>
      </c>
    </row>
    <row r="12" spans="1:3">
      <c r="A12" s="3" t="s">
        <v>446</v>
      </c>
    </row>
    <row r="13" spans="1:3">
      <c r="A13" s="4" t="s">
        <v>447</v>
      </c>
      <c r="B13" s="6" t="n">
        <v>1526934</v>
      </c>
      <c r="C13" s="6" t="n">
        <v>1487925</v>
      </c>
    </row>
    <row r="14" spans="1:3">
      <c r="A14" s="4" t="s">
        <v>449</v>
      </c>
    </row>
    <row r="15" spans="1:3">
      <c r="A15" s="3" t="s">
        <v>446</v>
      </c>
    </row>
    <row r="16" spans="1:3">
      <c r="A16" s="4" t="s">
        <v>447</v>
      </c>
      <c r="B16" s="6" t="n">
        <v>666927</v>
      </c>
      <c r="C16" s="6" t="n">
        <v>59066</v>
      </c>
    </row>
    <row r="17" spans="1:3">
      <c r="A17" s="4" t="s">
        <v>450</v>
      </c>
    </row>
    <row r="18" spans="1:3">
      <c r="A18" s="3" t="s">
        <v>446</v>
      </c>
    </row>
    <row r="19" spans="1:3">
      <c r="A19" s="4" t="s">
        <v>447</v>
      </c>
      <c r="B19" s="6" t="n">
        <v>29077</v>
      </c>
      <c r="C19" s="6" t="n">
        <v>1115</v>
      </c>
    </row>
    <row r="20" spans="1:3">
      <c r="A20" s="4" t="s">
        <v>451</v>
      </c>
    </row>
    <row r="21" spans="1:3">
      <c r="A21" s="3" t="s">
        <v>446</v>
      </c>
    </row>
    <row r="22" spans="1:3">
      <c r="A22" s="4" t="s">
        <v>447</v>
      </c>
      <c r="B22" s="6" t="n">
        <v>7728</v>
      </c>
      <c r="C22" s="6" t="n">
        <v>319862</v>
      </c>
    </row>
    <row r="23" spans="1:3">
      <c r="A23" s="4" t="s">
        <v>452</v>
      </c>
    </row>
    <row r="24" spans="1:3">
      <c r="A24" s="3" t="s">
        <v>446</v>
      </c>
    </row>
    <row r="25" spans="1:3">
      <c r="A25" s="4" t="s">
        <v>447</v>
      </c>
      <c r="B25" s="6" t="n">
        <v>6142904</v>
      </c>
      <c r="C25" s="6" t="n">
        <v>5489341</v>
      </c>
    </row>
    <row r="26" spans="1:3">
      <c r="A26" s="4" t="s">
        <v>453</v>
      </c>
    </row>
    <row r="27" spans="1:3">
      <c r="A27" s="3" t="s">
        <v>446</v>
      </c>
    </row>
    <row r="28" spans="1:3">
      <c r="A28" s="4" t="s">
        <v>447</v>
      </c>
      <c r="B28" s="5" t="n">
        <v>6273470</v>
      </c>
      <c r="C28" s="5" t="n">
        <v>55908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9</v>
      </c>
    </row>
    <row r="2" spans="1:3">
      <c r="A2" s="4" t="s">
        <v>45</v>
      </c>
      <c r="B2" s="5" t="n">
        <v>90857</v>
      </c>
      <c r="C2" s="4" t="s">
        <v>46</v>
      </c>
    </row>
    <row r="3" spans="1:3">
      <c r="A3" s="4" t="s">
        <v>455</v>
      </c>
    </row>
    <row r="4" spans="1:3">
      <c r="A4" s="4" t="s">
        <v>45</v>
      </c>
      <c r="B4" s="6" t="n">
        <v>-59143</v>
      </c>
    </row>
    <row r="5" spans="1:3">
      <c r="A5" s="4" t="s">
        <v>456</v>
      </c>
    </row>
    <row r="6" spans="1:3">
      <c r="A6" s="4" t="s">
        <v>45</v>
      </c>
      <c r="B6" s="5"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7"/>
    <col customWidth="1" max="5" min="5" width="20"/>
    <col customWidth="1" max="6" min="6" width="12"/>
  </cols>
  <sheetData>
    <row r="1" spans="1:6">
      <c r="A1" s="1" t="s">
        <v>112</v>
      </c>
      <c r="B1" s="2" t="s">
        <v>113</v>
      </c>
      <c r="C1" s="2" t="s">
        <v>114</v>
      </c>
      <c r="D1" s="2" t="s">
        <v>115</v>
      </c>
      <c r="E1" s="2" t="s">
        <v>116</v>
      </c>
      <c r="F1" s="2" t="s">
        <v>117</v>
      </c>
    </row>
    <row r="2" spans="1:6">
      <c r="A2" s="4" t="s">
        <v>118</v>
      </c>
      <c r="B2" s="4" t="s">
        <v>46</v>
      </c>
      <c r="C2" s="5" t="n">
        <v>1421386</v>
      </c>
      <c r="D2" s="5" t="n">
        <v>3782818</v>
      </c>
      <c r="E2" s="5" t="n">
        <v>-2695948</v>
      </c>
      <c r="F2" s="5" t="n">
        <v>2508256</v>
      </c>
    </row>
    <row r="3" spans="1:6">
      <c r="A3" s="4" t="s">
        <v>119</v>
      </c>
      <c r="C3" s="6" t="n">
        <v>14213861174</v>
      </c>
    </row>
    <row r="4" spans="1:6">
      <c r="A4" s="4" t="s">
        <v>120</v>
      </c>
      <c r="B4" s="4" t="s">
        <v>46</v>
      </c>
      <c r="C4" s="5" t="n">
        <v>1512501</v>
      </c>
      <c r="D4" s="6" t="n">
        <v>-1208429</v>
      </c>
      <c r="E4" s="4" t="s">
        <v>46</v>
      </c>
      <c r="F4" s="6" t="n">
        <v>304072</v>
      </c>
    </row>
    <row r="5" spans="1:6">
      <c r="A5" s="4" t="s">
        <v>121</v>
      </c>
      <c r="C5" s="6" t="n">
        <v>15125005934</v>
      </c>
    </row>
    <row r="6" spans="1:6">
      <c r="A6" s="4" t="s">
        <v>122</v>
      </c>
      <c r="B6" s="4" t="s">
        <v>46</v>
      </c>
      <c r="C6" s="4" t="s">
        <v>46</v>
      </c>
      <c r="D6" s="6" t="n">
        <v>9000</v>
      </c>
      <c r="E6" s="4" t="s">
        <v>46</v>
      </c>
      <c r="F6" s="6" t="n">
        <v>9000</v>
      </c>
    </row>
    <row r="7" spans="1:6">
      <c r="A7" s="4" t="s">
        <v>123</v>
      </c>
      <c r="C7" s="4" t="s">
        <v>46</v>
      </c>
    </row>
    <row r="8" spans="1:6">
      <c r="A8" s="4" t="s">
        <v>124</v>
      </c>
      <c r="B8" s="4" t="s">
        <v>46</v>
      </c>
      <c r="C8" s="5" t="n">
        <v>1000</v>
      </c>
      <c r="D8" s="4" t="s">
        <v>46</v>
      </c>
      <c r="E8" s="4" t="s">
        <v>46</v>
      </c>
      <c r="F8" s="6" t="n">
        <v>1000</v>
      </c>
    </row>
    <row r="9" spans="1:6">
      <c r="A9" s="4" t="s">
        <v>125</v>
      </c>
      <c r="C9" s="6" t="n">
        <v>10000000</v>
      </c>
    </row>
    <row r="10" spans="1:6">
      <c r="A10" s="4" t="s">
        <v>126</v>
      </c>
      <c r="B10" s="4" t="s">
        <v>46</v>
      </c>
      <c r="C10" s="4" t="s">
        <v>46</v>
      </c>
      <c r="D10" s="6" t="n">
        <v>7496849</v>
      </c>
      <c r="E10" s="4" t="s">
        <v>46</v>
      </c>
      <c r="F10" s="6" t="n">
        <v>7496849</v>
      </c>
    </row>
    <row r="11" spans="1:6">
      <c r="A11" s="4" t="s">
        <v>127</v>
      </c>
      <c r="B11" s="4" t="s">
        <v>46</v>
      </c>
      <c r="C11" s="4" t="s">
        <v>46</v>
      </c>
      <c r="D11" s="4" t="s">
        <v>46</v>
      </c>
      <c r="E11" s="6" t="n">
        <v>-9874879</v>
      </c>
      <c r="F11" s="6" t="n">
        <v>-9874879</v>
      </c>
    </row>
    <row r="12" spans="1:6">
      <c r="A12" s="4" t="s">
        <v>128</v>
      </c>
      <c r="B12" s="4" t="s">
        <v>46</v>
      </c>
      <c r="C12" s="5" t="n">
        <v>2934887</v>
      </c>
      <c r="D12" s="6" t="n">
        <v>10080238</v>
      </c>
      <c r="E12" s="6" t="n">
        <v>-12570827</v>
      </c>
      <c r="F12" s="6" t="n">
        <v>444298</v>
      </c>
    </row>
    <row r="13" spans="1:6">
      <c r="A13" s="4" t="s">
        <v>129</v>
      </c>
      <c r="C13" s="6" t="n">
        <v>29348867108</v>
      </c>
    </row>
    <row r="14" spans="1:6">
      <c r="A14" s="4" t="s">
        <v>120</v>
      </c>
      <c r="C14" s="5" t="n">
        <v>427058</v>
      </c>
      <c r="D14" s="6" t="n">
        <v>-251513</v>
      </c>
      <c r="E14" s="4" t="s">
        <v>46</v>
      </c>
      <c r="F14" s="6" t="n">
        <v>175545</v>
      </c>
    </row>
    <row r="15" spans="1:6">
      <c r="A15" s="4" t="s">
        <v>121</v>
      </c>
      <c r="C15" s="6" t="n">
        <v>4270589636</v>
      </c>
    </row>
    <row r="16" spans="1:6">
      <c r="A16" s="4" t="s">
        <v>124</v>
      </c>
      <c r="C16" s="5" t="n">
        <v>78778</v>
      </c>
      <c r="D16" s="4" t="s">
        <v>46</v>
      </c>
      <c r="E16" s="4" t="s">
        <v>46</v>
      </c>
      <c r="F16" s="6" t="n">
        <v>78778</v>
      </c>
    </row>
    <row r="17" spans="1:6">
      <c r="A17" s="4" t="s">
        <v>125</v>
      </c>
      <c r="C17" s="6" t="n">
        <v>787777778</v>
      </c>
    </row>
    <row r="18" spans="1:6">
      <c r="A18" s="4" t="s">
        <v>130</v>
      </c>
      <c r="B18" s="5" t="n">
        <v>20721744</v>
      </c>
      <c r="D18" s="6" t="n">
        <v>-1692747</v>
      </c>
      <c r="E18" s="4" t="s">
        <v>46</v>
      </c>
      <c r="F18" s="6" t="n">
        <v>19028997</v>
      </c>
    </row>
    <row r="19" spans="1:6">
      <c r="A19" s="4" t="s">
        <v>131</v>
      </c>
      <c r="B19" s="6" t="n">
        <v>20722</v>
      </c>
    </row>
    <row r="20" spans="1:6">
      <c r="A20" s="4" t="s">
        <v>132</v>
      </c>
      <c r="C20" s="5" t="n">
        <v>1900000</v>
      </c>
      <c r="D20" s="6" t="n">
        <v>-1900000</v>
      </c>
      <c r="E20" s="4" t="s">
        <v>46</v>
      </c>
      <c r="F20" s="4" t="s">
        <v>46</v>
      </c>
    </row>
    <row r="21" spans="1:6">
      <c r="A21" s="4" t="s">
        <v>133</v>
      </c>
      <c r="C21" s="6" t="n">
        <v>19000000000</v>
      </c>
    </row>
    <row r="22" spans="1:6">
      <c r="A22" s="4" t="s">
        <v>134</v>
      </c>
      <c r="C22" s="5" t="n">
        <v>300000</v>
      </c>
      <c r="D22" s="6" t="n">
        <v>-300000</v>
      </c>
      <c r="E22" s="4" t="s">
        <v>46</v>
      </c>
      <c r="F22" s="4" t="s">
        <v>46</v>
      </c>
    </row>
    <row r="23" spans="1:6">
      <c r="A23" s="4" t="s">
        <v>135</v>
      </c>
      <c r="C23" s="6" t="n">
        <v>3000000000</v>
      </c>
    </row>
    <row r="24" spans="1:6">
      <c r="A24" s="4" t="s">
        <v>136</v>
      </c>
      <c r="C24" s="5" t="n">
        <v>300000</v>
      </c>
      <c r="D24" s="6" t="n">
        <v>-300000</v>
      </c>
      <c r="E24" s="4" t="s">
        <v>46</v>
      </c>
      <c r="F24" s="4" t="s">
        <v>46</v>
      </c>
    </row>
    <row r="25" spans="1:6">
      <c r="A25" s="4" t="s">
        <v>137</v>
      </c>
      <c r="C25" s="6" t="n">
        <v>3000000000</v>
      </c>
    </row>
    <row r="26" spans="1:6">
      <c r="A26" s="4" t="s">
        <v>138</v>
      </c>
      <c r="B26" s="5" t="n">
        <v>-571628</v>
      </c>
      <c r="C26" s="5" t="n">
        <v>571628</v>
      </c>
      <c r="D26" s="4" t="s">
        <v>46</v>
      </c>
      <c r="E26" s="4" t="s">
        <v>46</v>
      </c>
      <c r="F26" s="4" t="s">
        <v>46</v>
      </c>
    </row>
    <row r="27" spans="1:6">
      <c r="A27" s="4" t="s">
        <v>139</v>
      </c>
      <c r="B27" s="6" t="n">
        <v>-572</v>
      </c>
      <c r="C27" s="6" t="n">
        <v>5716280000</v>
      </c>
    </row>
    <row r="28" spans="1:6">
      <c r="A28" s="4" t="s">
        <v>140</v>
      </c>
      <c r="C28" s="5" t="n">
        <v>150000</v>
      </c>
      <c r="D28" s="4" t="s">
        <v>46</v>
      </c>
      <c r="E28" s="4" t="s">
        <v>46</v>
      </c>
      <c r="F28" s="6" t="n">
        <v>150000</v>
      </c>
    </row>
    <row r="29" spans="1:6">
      <c r="A29" s="4" t="s">
        <v>141</v>
      </c>
      <c r="C29" s="6" t="n">
        <v>1500000000</v>
      </c>
    </row>
    <row r="30" spans="1:6">
      <c r="A30" s="4" t="s">
        <v>126</v>
      </c>
      <c r="B30" s="4" t="s">
        <v>46</v>
      </c>
      <c r="C30" s="4" t="s">
        <v>46</v>
      </c>
      <c r="D30" s="6" t="n">
        <v>1712412</v>
      </c>
      <c r="E30" s="4" t="s">
        <v>46</v>
      </c>
      <c r="F30" s="6" t="n">
        <v>1712412</v>
      </c>
    </row>
    <row r="31" spans="1:6">
      <c r="A31" s="4" t="s">
        <v>127</v>
      </c>
      <c r="B31" s="4" t="s">
        <v>46</v>
      </c>
      <c r="C31" s="4" t="s">
        <v>46</v>
      </c>
      <c r="D31" s="4" t="s">
        <v>46</v>
      </c>
      <c r="E31" s="6" t="n">
        <v>-13163261</v>
      </c>
      <c r="F31" s="6" t="n">
        <v>-13163261</v>
      </c>
    </row>
    <row r="32" spans="1:6">
      <c r="A32" s="4" t="s">
        <v>142</v>
      </c>
      <c r="B32" s="5" t="n">
        <v>20150116</v>
      </c>
      <c r="C32" s="5" t="n">
        <v>6662351</v>
      </c>
      <c r="D32" s="5" t="n">
        <v>7348390</v>
      </c>
      <c r="E32" s="5" t="n">
        <v>-25934088</v>
      </c>
      <c r="F32" s="5" t="n">
        <v>8426769</v>
      </c>
    </row>
    <row r="33" spans="1:6">
      <c r="A33" s="4" t="s">
        <v>143</v>
      </c>
      <c r="B33" s="6" t="n">
        <v>20150</v>
      </c>
      <c r="C33" s="6" t="n">
        <v>66623514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7"/>
  </cols>
  <sheetData>
    <row r="1" spans="1:2">
      <c r="A1" s="1" t="s">
        <v>457</v>
      </c>
      <c r="B1" s="2" t="s">
        <v>458</v>
      </c>
    </row>
    <row r="2" spans="1:2">
      <c r="A2" s="3" t="s">
        <v>459</v>
      </c>
    </row>
    <row r="3" spans="1:2">
      <c r="A3" s="4" t="s">
        <v>460</v>
      </c>
      <c r="B3" s="5" t="n">
        <v>150000</v>
      </c>
    </row>
    <row r="4" spans="1:2">
      <c r="A4" s="4" t="s">
        <v>461</v>
      </c>
      <c r="B4" s="6" t="n">
        <v>857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62</v>
      </c>
      <c r="B1" s="2" t="s">
        <v>2</v>
      </c>
      <c r="C1" s="2" t="s">
        <v>39</v>
      </c>
    </row>
    <row r="2" spans="1:3">
      <c r="A2" s="3" t="s">
        <v>463</v>
      </c>
    </row>
    <row r="3" spans="1:3">
      <c r="A3" s="4" t="s">
        <v>464</v>
      </c>
      <c r="B3" s="5" t="n">
        <v>1864619</v>
      </c>
      <c r="C3" s="5" t="n">
        <v>861650</v>
      </c>
    </row>
    <row r="4" spans="1:3">
      <c r="A4" s="4" t="s">
        <v>465</v>
      </c>
    </row>
    <row r="5" spans="1:3">
      <c r="A5" s="3" t="s">
        <v>463</v>
      </c>
    </row>
    <row r="6" spans="1:3">
      <c r="A6" s="4" t="s">
        <v>464</v>
      </c>
      <c r="B6" s="6" t="n">
        <v>425062</v>
      </c>
      <c r="C6" s="6" t="n">
        <v>386593</v>
      </c>
    </row>
    <row r="7" spans="1:3">
      <c r="A7" s="4" t="s">
        <v>466</v>
      </c>
    </row>
    <row r="8" spans="1:3">
      <c r="A8" s="3" t="s">
        <v>463</v>
      </c>
    </row>
    <row r="9" spans="1:3">
      <c r="A9" s="4" t="s">
        <v>464</v>
      </c>
      <c r="B9" s="5" t="n">
        <v>1439557</v>
      </c>
      <c r="C9" s="5" t="n">
        <v>4750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67</v>
      </c>
      <c r="B1" s="2" t="s">
        <v>1</v>
      </c>
    </row>
    <row r="2" spans="1:3">
      <c r="B2" s="2" t="s">
        <v>2</v>
      </c>
      <c r="C2" s="2" t="s">
        <v>39</v>
      </c>
    </row>
    <row r="3" spans="1:3">
      <c r="A3" s="3" t="s">
        <v>468</v>
      </c>
    </row>
    <row r="4" spans="1:3">
      <c r="A4" s="4" t="s">
        <v>469</v>
      </c>
      <c r="B4" s="5" t="n">
        <v>281116</v>
      </c>
      <c r="C4" s="5" t="n">
        <v>392071</v>
      </c>
    </row>
    <row r="5" spans="1:3">
      <c r="A5" s="4" t="s">
        <v>470</v>
      </c>
    </row>
    <row r="6" spans="1:3">
      <c r="A6" s="3" t="s">
        <v>468</v>
      </c>
    </row>
    <row r="7" spans="1:3">
      <c r="A7" s="4" t="s">
        <v>469</v>
      </c>
      <c r="B7" s="5" t="n">
        <v>300000</v>
      </c>
      <c r="C7" s="5" t="n">
        <v>7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471</v>
      </c>
      <c r="B1" s="2" t="s">
        <v>1</v>
      </c>
    </row>
    <row r="2" spans="1:2">
      <c r="B2" s="2" t="s">
        <v>426</v>
      </c>
    </row>
    <row r="3" spans="1:2">
      <c r="A3" s="3" t="s">
        <v>472</v>
      </c>
    </row>
    <row r="4" spans="1:2">
      <c r="A4" s="4" t="s">
        <v>473</v>
      </c>
      <c r="B4" s="4" t="s">
        <v>474</v>
      </c>
    </row>
    <row r="5" spans="1:2">
      <c r="A5" s="4" t="s">
        <v>475</v>
      </c>
    </row>
    <row r="6" spans="1:2">
      <c r="A6" s="3" t="s">
        <v>472</v>
      </c>
    </row>
    <row r="7" spans="1:2">
      <c r="A7" s="4" t="s">
        <v>476</v>
      </c>
      <c r="B7" s="4" t="s">
        <v>477</v>
      </c>
    </row>
    <row r="8" spans="1:2">
      <c r="A8" s="4" t="s">
        <v>473</v>
      </c>
      <c r="B8" s="4" t="s">
        <v>478</v>
      </c>
    </row>
    <row r="9" spans="1:2">
      <c r="A9" s="4" t="s">
        <v>479</v>
      </c>
      <c r="B9" s="5" t="n">
        <v>582260</v>
      </c>
    </row>
    <row r="10" spans="1:2">
      <c r="A10" s="4" t="s">
        <v>480</v>
      </c>
      <c r="B10" s="6" t="n">
        <v>54253</v>
      </c>
    </row>
    <row r="11" spans="1:2">
      <c r="A11" s="4" t="s">
        <v>481</v>
      </c>
      <c r="B11" s="5" t="n">
        <v>5280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2</v>
      </c>
      <c r="B1" s="2" t="s">
        <v>483</v>
      </c>
      <c r="C1" s="2" t="s">
        <v>2</v>
      </c>
    </row>
    <row r="2" spans="1:3">
      <c r="A2" s="3" t="s">
        <v>484</v>
      </c>
    </row>
    <row r="3" spans="1:3">
      <c r="A3" s="4" t="s">
        <v>99</v>
      </c>
      <c r="C3" s="5" t="n">
        <v>500000</v>
      </c>
    </row>
    <row r="4" spans="1:3">
      <c r="A4" s="4" t="s">
        <v>485</v>
      </c>
    </row>
    <row r="5" spans="1:3">
      <c r="A5" s="3" t="s">
        <v>484</v>
      </c>
    </row>
    <row r="6" spans="1:3">
      <c r="A6" s="4" t="s">
        <v>486</v>
      </c>
      <c r="B6" s="4" t="s">
        <v>487</v>
      </c>
    </row>
    <row r="7" spans="1:3">
      <c r="A7" s="4" t="s">
        <v>488</v>
      </c>
      <c r="B7" s="5" t="n">
        <v>500000</v>
      </c>
    </row>
    <row r="8" spans="1:3">
      <c r="A8" s="4" t="s">
        <v>489</v>
      </c>
      <c r="B8" s="6" t="n">
        <v>82260</v>
      </c>
    </row>
    <row r="9" spans="1:3">
      <c r="A9" s="4" t="s">
        <v>490</v>
      </c>
      <c r="B9" s="5" t="n">
        <v>4141</v>
      </c>
    </row>
    <row r="10" spans="1:3">
      <c r="A10" s="4" t="s">
        <v>491</v>
      </c>
      <c r="B10" s="4" t="s">
        <v>478</v>
      </c>
    </row>
    <row r="11" spans="1:3">
      <c r="A11" s="4" t="s">
        <v>475</v>
      </c>
    </row>
    <row r="12" spans="1:3">
      <c r="A12" s="3" t="s">
        <v>484</v>
      </c>
    </row>
    <row r="13" spans="1:3">
      <c r="A13" s="4" t="s">
        <v>492</v>
      </c>
      <c r="C13" s="5" t="n">
        <v>582260</v>
      </c>
    </row>
    <row r="14" spans="1:3">
      <c r="A14" s="4" t="s">
        <v>493</v>
      </c>
    </row>
    <row r="15" spans="1:3">
      <c r="A15" s="3" t="s">
        <v>484</v>
      </c>
    </row>
    <row r="16" spans="1:3">
      <c r="A16" s="4" t="s">
        <v>492</v>
      </c>
      <c r="B16" s="5" t="n">
        <v>5822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4</v>
      </c>
      <c r="B1" s="2" t="s">
        <v>2</v>
      </c>
      <c r="C1" s="2" t="s">
        <v>39</v>
      </c>
    </row>
    <row r="2" spans="1:3">
      <c r="A2" s="3" t="s">
        <v>495</v>
      </c>
    </row>
    <row r="3" spans="1:3">
      <c r="A3" s="4" t="s">
        <v>496</v>
      </c>
      <c r="B3" s="5" t="n">
        <v>1076248</v>
      </c>
      <c r="C3" s="5" t="n">
        <v>983277</v>
      </c>
    </row>
    <row r="4" spans="1:3">
      <c r="A4" s="4" t="s">
        <v>497</v>
      </c>
      <c r="B4" s="6" t="n">
        <v>-579209</v>
      </c>
      <c r="C4" s="6" t="n">
        <v>-393771</v>
      </c>
    </row>
    <row r="5" spans="1:3">
      <c r="A5" s="4" t="s">
        <v>498</v>
      </c>
      <c r="B5" s="6" t="n">
        <v>497039</v>
      </c>
      <c r="C5" s="6" t="n">
        <v>589506</v>
      </c>
    </row>
    <row r="6" spans="1:3">
      <c r="A6" s="4" t="s">
        <v>499</v>
      </c>
    </row>
    <row r="7" spans="1:3">
      <c r="A7" s="3" t="s">
        <v>495</v>
      </c>
    </row>
    <row r="8" spans="1:3">
      <c r="A8" s="4" t="s">
        <v>496</v>
      </c>
      <c r="B8" s="6" t="n">
        <v>316380</v>
      </c>
      <c r="C8" s="6" t="n">
        <v>370092</v>
      </c>
    </row>
    <row r="9" spans="1:3">
      <c r="A9" s="4" t="s">
        <v>500</v>
      </c>
    </row>
    <row r="10" spans="1:3">
      <c r="A10" s="3" t="s">
        <v>495</v>
      </c>
    </row>
    <row r="11" spans="1:3">
      <c r="A11" s="4" t="s">
        <v>496</v>
      </c>
      <c r="B11" s="6" t="n">
        <v>266216</v>
      </c>
      <c r="C11" s="6" t="n">
        <v>239855</v>
      </c>
    </row>
    <row r="12" spans="1:3">
      <c r="A12" s="4" t="s">
        <v>501</v>
      </c>
    </row>
    <row r="13" spans="1:3">
      <c r="A13" s="3" t="s">
        <v>495</v>
      </c>
    </row>
    <row r="14" spans="1:3">
      <c r="A14" s="4" t="s">
        <v>496</v>
      </c>
      <c r="B14" s="6" t="n">
        <v>128004</v>
      </c>
      <c r="C14" s="6" t="n">
        <v>102195</v>
      </c>
    </row>
    <row r="15" spans="1:3">
      <c r="A15" s="4" t="s">
        <v>502</v>
      </c>
    </row>
    <row r="16" spans="1:3">
      <c r="A16" s="3" t="s">
        <v>495</v>
      </c>
    </row>
    <row r="17" spans="1:3">
      <c r="A17" s="4" t="s">
        <v>496</v>
      </c>
      <c r="B17" s="6" t="n">
        <v>129876</v>
      </c>
      <c r="C17" s="6" t="n">
        <v>114930</v>
      </c>
    </row>
    <row r="18" spans="1:3">
      <c r="A18" s="4" t="s">
        <v>503</v>
      </c>
    </row>
    <row r="19" spans="1:3">
      <c r="A19" s="3" t="s">
        <v>495</v>
      </c>
    </row>
    <row r="20" spans="1:3">
      <c r="A20" s="4" t="s">
        <v>496</v>
      </c>
      <c r="B20" s="5" t="n">
        <v>235772</v>
      </c>
      <c r="C20" s="5" t="n">
        <v>1562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4</v>
      </c>
      <c r="B1" s="2" t="s">
        <v>1</v>
      </c>
    </row>
    <row r="2" spans="1:3">
      <c r="B2" s="2" t="s">
        <v>2</v>
      </c>
      <c r="C2" s="2" t="s">
        <v>39</v>
      </c>
    </row>
    <row r="3" spans="1:3">
      <c r="A3" s="3" t="s">
        <v>505</v>
      </c>
    </row>
    <row r="4" spans="1:3">
      <c r="A4" s="4" t="s">
        <v>506</v>
      </c>
      <c r="B4" s="5" t="n">
        <v>200000</v>
      </c>
      <c r="C4" s="5" t="n">
        <v>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7</v>
      </c>
      <c r="B1" s="2" t="s">
        <v>1</v>
      </c>
    </row>
    <row r="2" spans="1:3">
      <c r="B2" s="2" t="s">
        <v>2</v>
      </c>
      <c r="C2" s="2" t="s">
        <v>39</v>
      </c>
    </row>
    <row r="3" spans="1:3">
      <c r="A3" s="3" t="s">
        <v>213</v>
      </c>
    </row>
    <row r="4" spans="1:3">
      <c r="A4" s="4" t="s">
        <v>508</v>
      </c>
      <c r="B4" s="5" t="n">
        <v>481314</v>
      </c>
      <c r="C4" s="5" t="n">
        <v>481314</v>
      </c>
    </row>
    <row r="5" spans="1:3">
      <c r="A5" s="4" t="s">
        <v>509</v>
      </c>
      <c r="B5" s="6" t="n">
        <v>956000</v>
      </c>
      <c r="C5" s="4" t="s">
        <v>46</v>
      </c>
    </row>
    <row r="6" spans="1:3">
      <c r="A6" s="4" t="s">
        <v>510</v>
      </c>
      <c r="B6" s="5" t="n">
        <v>1437314</v>
      </c>
      <c r="C6" s="5" t="n">
        <v>4813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1</v>
      </c>
      <c r="B1" s="2" t="s">
        <v>1</v>
      </c>
    </row>
    <row r="2" spans="1:3">
      <c r="B2" s="2" t="s">
        <v>2</v>
      </c>
      <c r="C2" s="2" t="s">
        <v>39</v>
      </c>
    </row>
    <row r="3" spans="1:3">
      <c r="A3" s="4" t="s">
        <v>512</v>
      </c>
      <c r="B3" s="5" t="n">
        <v>3534750</v>
      </c>
      <c r="C3" s="5" t="n">
        <v>1849500</v>
      </c>
    </row>
    <row r="4" spans="1:3">
      <c r="A4" s="4" t="s">
        <v>513</v>
      </c>
      <c r="B4" s="6" t="n">
        <v>-472545</v>
      </c>
      <c r="C4" s="6" t="n">
        <v>-289969</v>
      </c>
    </row>
    <row r="5" spans="1:3">
      <c r="A5" s="4" t="s">
        <v>514</v>
      </c>
      <c r="B5" s="5" t="n">
        <v>3062204</v>
      </c>
      <c r="C5" s="5" t="n">
        <v>1559531</v>
      </c>
    </row>
    <row r="6" spans="1:3">
      <c r="A6" s="4" t="s">
        <v>515</v>
      </c>
    </row>
    <row r="7" spans="1:3">
      <c r="A7" s="4" t="s">
        <v>516</v>
      </c>
      <c r="B7" s="4" t="s">
        <v>392</v>
      </c>
      <c r="C7" s="4" t="s">
        <v>392</v>
      </c>
    </row>
    <row r="8" spans="1:3">
      <c r="A8" s="4" t="s">
        <v>512</v>
      </c>
      <c r="B8" s="5" t="n">
        <v>890000</v>
      </c>
      <c r="C8" s="5" t="n">
        <v>890000</v>
      </c>
    </row>
    <row r="9" spans="1:3">
      <c r="A9" s="4" t="s">
        <v>513</v>
      </c>
      <c r="B9" s="6" t="n">
        <v>-150580</v>
      </c>
      <c r="C9" s="6" t="n">
        <v>-92219</v>
      </c>
    </row>
    <row r="10" spans="1:3">
      <c r="A10" s="4" t="s">
        <v>514</v>
      </c>
      <c r="B10" s="6" t="n">
        <v>739420</v>
      </c>
      <c r="C10" s="5" t="n">
        <v>797781</v>
      </c>
    </row>
    <row r="11" spans="1:3">
      <c r="A11" s="4" t="s">
        <v>517</v>
      </c>
    </row>
    <row r="12" spans="1:3">
      <c r="A12" s="4" t="s">
        <v>516</v>
      </c>
      <c r="C12" s="4" t="s">
        <v>432</v>
      </c>
    </row>
    <row r="13" spans="1:3">
      <c r="A13" s="4" t="s">
        <v>512</v>
      </c>
      <c r="B13" s="6" t="n">
        <v>993000</v>
      </c>
      <c r="C13" s="5" t="n">
        <v>820000</v>
      </c>
    </row>
    <row r="14" spans="1:3">
      <c r="A14" s="4" t="s">
        <v>513</v>
      </c>
      <c r="B14" s="6" t="n">
        <v>-252328</v>
      </c>
      <c r="C14" s="6" t="n">
        <v>-169500</v>
      </c>
    </row>
    <row r="15" spans="1:3">
      <c r="A15" s="4" t="s">
        <v>514</v>
      </c>
      <c r="B15" s="5" t="n">
        <v>740672</v>
      </c>
      <c r="C15" s="5" t="n">
        <v>650500</v>
      </c>
    </row>
    <row r="16" spans="1:3">
      <c r="A16" s="4" t="s">
        <v>429</v>
      </c>
    </row>
    <row r="17" spans="1:3">
      <c r="A17" s="4" t="s">
        <v>516</v>
      </c>
      <c r="B17" s="4" t="s">
        <v>432</v>
      </c>
    </row>
    <row r="18" spans="1:3">
      <c r="A18" s="4" t="s">
        <v>433</v>
      </c>
    </row>
    <row r="19" spans="1:3">
      <c r="A19" s="4" t="s">
        <v>516</v>
      </c>
      <c r="B19" s="4" t="s">
        <v>518</v>
      </c>
    </row>
    <row r="20" spans="1:3">
      <c r="A20" s="4" t="s">
        <v>519</v>
      </c>
    </row>
    <row r="21" spans="1:3">
      <c r="A21" s="4" t="s">
        <v>516</v>
      </c>
      <c r="C21" s="4" t="s">
        <v>438</v>
      </c>
    </row>
    <row r="22" spans="1:3">
      <c r="A22" s="4" t="s">
        <v>512</v>
      </c>
      <c r="B22" s="5" t="n">
        <v>1228000</v>
      </c>
      <c r="C22" s="5" t="n">
        <v>60000</v>
      </c>
    </row>
    <row r="23" spans="1:3">
      <c r="A23" s="4" t="s">
        <v>513</v>
      </c>
      <c r="B23" s="6" t="n">
        <v>-41010</v>
      </c>
      <c r="C23" s="6" t="n">
        <v>-19000</v>
      </c>
    </row>
    <row r="24" spans="1:3">
      <c r="A24" s="4" t="s">
        <v>514</v>
      </c>
      <c r="B24" s="5" t="n">
        <v>1186990</v>
      </c>
      <c r="C24" s="5" t="n">
        <v>41000</v>
      </c>
    </row>
    <row r="25" spans="1:3">
      <c r="A25" s="4" t="s">
        <v>435</v>
      </c>
    </row>
    <row r="26" spans="1:3">
      <c r="A26" s="4" t="s">
        <v>516</v>
      </c>
      <c r="B26" s="4" t="s">
        <v>432</v>
      </c>
    </row>
    <row r="27" spans="1:3">
      <c r="A27" s="4" t="s">
        <v>437</v>
      </c>
    </row>
    <row r="28" spans="1:3">
      <c r="A28" s="4" t="s">
        <v>516</v>
      </c>
      <c r="B28" s="4" t="s">
        <v>440</v>
      </c>
    </row>
    <row r="29" spans="1:3">
      <c r="A29" s="4" t="s">
        <v>520</v>
      </c>
    </row>
    <row r="30" spans="1:3">
      <c r="A30" s="4" t="s">
        <v>516</v>
      </c>
      <c r="B30" s="4" t="s">
        <v>432</v>
      </c>
      <c r="C30" s="4" t="s">
        <v>432</v>
      </c>
    </row>
    <row r="31" spans="1:3">
      <c r="A31" s="4" t="s">
        <v>512</v>
      </c>
      <c r="B31" s="5" t="n">
        <v>245250</v>
      </c>
      <c r="C31" s="5" t="n">
        <v>75000</v>
      </c>
    </row>
    <row r="32" spans="1:3">
      <c r="A32" s="4" t="s">
        <v>513</v>
      </c>
      <c r="B32" s="6" t="n">
        <v>-22939</v>
      </c>
      <c r="C32" s="6" t="n">
        <v>-6875</v>
      </c>
    </row>
    <row r="33" spans="1:3">
      <c r="A33" s="4" t="s">
        <v>514</v>
      </c>
      <c r="B33" s="5" t="n">
        <v>222310</v>
      </c>
      <c r="C33" s="5" t="n">
        <v>68125</v>
      </c>
    </row>
    <row r="34" spans="1:3">
      <c r="A34" s="4" t="s">
        <v>521</v>
      </c>
    </row>
    <row r="35" spans="1:3">
      <c r="A35" s="4" t="s">
        <v>516</v>
      </c>
      <c r="B35" s="4" t="s">
        <v>440</v>
      </c>
    </row>
    <row r="36" spans="1:3">
      <c r="A36" s="4" t="s">
        <v>512</v>
      </c>
      <c r="B36" s="5" t="n">
        <v>174000</v>
      </c>
    </row>
    <row r="37" spans="1:3">
      <c r="A37" s="4" t="s">
        <v>513</v>
      </c>
      <c r="B37" s="6" t="n">
        <v>-1813</v>
      </c>
    </row>
    <row r="38" spans="1:3">
      <c r="A38" s="4" t="s">
        <v>514</v>
      </c>
      <c r="B38" s="5" t="n">
        <v>172188</v>
      </c>
    </row>
    <row r="39" spans="1:3">
      <c r="A39" s="4" t="s">
        <v>522</v>
      </c>
    </row>
    <row r="40" spans="1:3">
      <c r="A40" s="4" t="s">
        <v>516</v>
      </c>
      <c r="B40" s="4" t="s">
        <v>396</v>
      </c>
      <c r="C40" s="4" t="s">
        <v>396</v>
      </c>
    </row>
    <row r="41" spans="1:3">
      <c r="A41" s="4" t="s">
        <v>512</v>
      </c>
      <c r="B41" s="5" t="n">
        <v>4500</v>
      </c>
      <c r="C41" s="5" t="n">
        <v>4500</v>
      </c>
    </row>
    <row r="42" spans="1:3">
      <c r="A42" s="4" t="s">
        <v>513</v>
      </c>
      <c r="B42" s="6" t="n">
        <v>-3875</v>
      </c>
      <c r="C42" s="6" t="n">
        <v>-2375</v>
      </c>
    </row>
    <row r="43" spans="1:3">
      <c r="A43" s="4" t="s">
        <v>514</v>
      </c>
      <c r="B43" s="5" t="n">
        <v>625</v>
      </c>
      <c r="C43" s="5" t="n">
        <v>21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3</v>
      </c>
      <c r="B1" s="2" t="s">
        <v>2</v>
      </c>
      <c r="C1" s="2" t="s">
        <v>39</v>
      </c>
    </row>
    <row r="2" spans="1:3">
      <c r="A2" s="3" t="s">
        <v>524</v>
      </c>
    </row>
    <row r="3" spans="1:3">
      <c r="A3" s="4" t="s">
        <v>525</v>
      </c>
      <c r="B3" s="5" t="n">
        <v>481136</v>
      </c>
    </row>
    <row r="4" spans="1:3">
      <c r="A4" s="4" t="s">
        <v>526</v>
      </c>
      <c r="B4" s="6" t="n">
        <v>480511</v>
      </c>
    </row>
    <row r="5" spans="1:3">
      <c r="A5" s="4" t="s">
        <v>527</v>
      </c>
      <c r="B5" s="6" t="n">
        <v>473511</v>
      </c>
    </row>
    <row r="6" spans="1:3">
      <c r="A6" s="4" t="s">
        <v>528</v>
      </c>
      <c r="B6" s="6" t="n">
        <v>458126</v>
      </c>
    </row>
    <row r="7" spans="1:3">
      <c r="A7" s="4" t="s">
        <v>529</v>
      </c>
      <c r="B7" s="6" t="n">
        <v>217823</v>
      </c>
    </row>
    <row r="8" spans="1:3">
      <c r="A8" s="4" t="s">
        <v>530</v>
      </c>
      <c r="B8" s="6" t="n">
        <v>951097</v>
      </c>
    </row>
    <row r="9" spans="1:3">
      <c r="A9" s="4" t="s">
        <v>117</v>
      </c>
      <c r="B9" s="5" t="n">
        <v>3062204</v>
      </c>
      <c r="C9" s="5" t="n">
        <v>1559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9</v>
      </c>
    </row>
    <row r="3" spans="1:3">
      <c r="A3" s="3" t="s">
        <v>145</v>
      </c>
    </row>
    <row r="4" spans="1:3">
      <c r="A4" s="4" t="s">
        <v>127</v>
      </c>
      <c r="B4" s="5" t="n">
        <v>-13163261</v>
      </c>
      <c r="C4" s="5" t="n">
        <v>-9874879</v>
      </c>
    </row>
    <row r="5" spans="1:3">
      <c r="A5" s="3" t="s">
        <v>146</v>
      </c>
    </row>
    <row r="6" spans="1:3">
      <c r="A6" s="4" t="s">
        <v>147</v>
      </c>
      <c r="B6" s="4" t="s">
        <v>46</v>
      </c>
      <c r="C6" s="6" t="n">
        <v>-281483</v>
      </c>
    </row>
    <row r="7" spans="1:3">
      <c r="A7" s="4" t="s">
        <v>148</v>
      </c>
      <c r="B7" s="6" t="n">
        <v>-15993</v>
      </c>
      <c r="C7" s="6" t="n">
        <v>-14372</v>
      </c>
    </row>
    <row r="8" spans="1:3">
      <c r="A8" s="4" t="s">
        <v>149</v>
      </c>
      <c r="B8" s="6" t="n">
        <v>375690</v>
      </c>
      <c r="C8" s="6" t="n">
        <v>350647</v>
      </c>
    </row>
    <row r="9" spans="1:3">
      <c r="A9" s="4" t="s">
        <v>150</v>
      </c>
      <c r="B9" s="6" t="n">
        <v>2696</v>
      </c>
      <c r="C9" s="6" t="n">
        <v>1456</v>
      </c>
    </row>
    <row r="10" spans="1:3">
      <c r="A10" s="4" t="s">
        <v>151</v>
      </c>
      <c r="B10" s="6" t="n">
        <v>10696774</v>
      </c>
      <c r="C10" s="6" t="n">
        <v>94955</v>
      </c>
    </row>
    <row r="11" spans="1:3">
      <c r="A11" s="4" t="s">
        <v>152</v>
      </c>
      <c r="B11" s="6" t="n">
        <v>281116</v>
      </c>
      <c r="C11" s="6" t="n">
        <v>392071</v>
      </c>
    </row>
    <row r="12" spans="1:3">
      <c r="A12" s="4" t="s">
        <v>126</v>
      </c>
      <c r="B12" s="6" t="n">
        <v>1712412</v>
      </c>
      <c r="C12" s="6" t="n">
        <v>7496849</v>
      </c>
    </row>
    <row r="13" spans="1:3">
      <c r="A13" s="4" t="s">
        <v>153</v>
      </c>
      <c r="B13" s="4" t="s">
        <v>46</v>
      </c>
      <c r="C13" s="6" t="n">
        <v>9002</v>
      </c>
    </row>
    <row r="14" spans="1:3">
      <c r="A14" s="4" t="s">
        <v>154</v>
      </c>
      <c r="B14" s="4" t="s">
        <v>46</v>
      </c>
      <c r="C14" s="6" t="n">
        <v>-221424</v>
      </c>
    </row>
    <row r="15" spans="1:3">
      <c r="A15" s="3" t="s">
        <v>155</v>
      </c>
    </row>
    <row r="16" spans="1:3">
      <c r="A16" s="4" t="s">
        <v>156</v>
      </c>
      <c r="B16" s="6" t="n">
        <v>39610</v>
      </c>
      <c r="C16" s="6" t="n">
        <v>-35398</v>
      </c>
    </row>
    <row r="17" spans="1:3">
      <c r="A17" s="4" t="s">
        <v>43</v>
      </c>
      <c r="B17" s="6" t="n">
        <v>-534085</v>
      </c>
      <c r="C17" s="6" t="n">
        <v>-505170</v>
      </c>
    </row>
    <row r="18" spans="1:3">
      <c r="A18" s="4" t="s">
        <v>44</v>
      </c>
      <c r="B18" s="6" t="n">
        <v>-269177</v>
      </c>
      <c r="C18" s="6" t="n">
        <v>-9900</v>
      </c>
    </row>
    <row r="19" spans="1:3">
      <c r="A19" s="4" t="s">
        <v>47</v>
      </c>
      <c r="B19" s="6" t="n">
        <v>-32400</v>
      </c>
      <c r="C19" s="4" t="s">
        <v>46</v>
      </c>
    </row>
    <row r="20" spans="1:3">
      <c r="A20" s="4" t="s">
        <v>53</v>
      </c>
      <c r="B20" s="6" t="n">
        <v>-27197</v>
      </c>
      <c r="C20" s="6" t="n">
        <v>10913</v>
      </c>
    </row>
    <row r="21" spans="1:3">
      <c r="A21" s="4" t="s">
        <v>157</v>
      </c>
      <c r="B21" s="6" t="n">
        <v>349890</v>
      </c>
      <c r="C21" s="6" t="n">
        <v>-263459</v>
      </c>
    </row>
    <row r="22" spans="1:3">
      <c r="A22" s="4" t="s">
        <v>57</v>
      </c>
      <c r="B22" s="6" t="n">
        <v>381318</v>
      </c>
      <c r="C22" s="6" t="n">
        <v>26747</v>
      </c>
    </row>
    <row r="23" spans="1:3">
      <c r="A23" s="4" t="s">
        <v>158</v>
      </c>
      <c r="B23" s="6" t="n">
        <v>-202607</v>
      </c>
      <c r="C23" s="6" t="n">
        <v>-2823445</v>
      </c>
    </row>
    <row r="24" spans="1:3">
      <c r="A24" s="3" t="s">
        <v>159</v>
      </c>
    </row>
    <row r="25" spans="1:3">
      <c r="A25" s="4" t="s">
        <v>160</v>
      </c>
      <c r="B25" s="6" t="n">
        <v>-3250000</v>
      </c>
      <c r="C25" s="4" t="s">
        <v>46</v>
      </c>
    </row>
    <row r="26" spans="1:3">
      <c r="A26" s="4" t="s">
        <v>161</v>
      </c>
      <c r="B26" s="6" t="n">
        <v>-582260</v>
      </c>
      <c r="C26" s="4" t="s">
        <v>46</v>
      </c>
    </row>
    <row r="27" spans="1:3">
      <c r="A27" s="4" t="s">
        <v>162</v>
      </c>
      <c r="B27" s="6" t="n">
        <v>54253</v>
      </c>
      <c r="C27" s="4" t="s">
        <v>46</v>
      </c>
    </row>
    <row r="28" spans="1:3">
      <c r="A28" s="4" t="s">
        <v>102</v>
      </c>
      <c r="B28" s="6" t="n">
        <v>59143</v>
      </c>
      <c r="C28" s="4" t="s">
        <v>46</v>
      </c>
    </row>
    <row r="29" spans="1:3">
      <c r="A29" s="4" t="s">
        <v>163</v>
      </c>
      <c r="B29" s="6" t="n">
        <v>-170250</v>
      </c>
      <c r="C29" s="6" t="n">
        <v>-50000</v>
      </c>
    </row>
    <row r="30" spans="1:3">
      <c r="A30" s="4" t="s">
        <v>164</v>
      </c>
      <c r="B30" s="6" t="n">
        <v>-75343</v>
      </c>
      <c r="C30" s="6" t="n">
        <v>-142885</v>
      </c>
    </row>
    <row r="31" spans="1:3">
      <c r="A31" s="4" t="s">
        <v>165</v>
      </c>
      <c r="B31" s="6" t="n">
        <v>-3964457</v>
      </c>
      <c r="C31" s="6" t="n">
        <v>-192885</v>
      </c>
    </row>
    <row r="32" spans="1:3">
      <c r="A32" s="3" t="s">
        <v>166</v>
      </c>
    </row>
    <row r="33" spans="1:3">
      <c r="A33" s="4" t="s">
        <v>167</v>
      </c>
      <c r="B33" s="6" t="n">
        <v>1868460</v>
      </c>
      <c r="C33" s="4" t="s">
        <v>46</v>
      </c>
    </row>
    <row r="34" spans="1:3">
      <c r="A34" s="4" t="s">
        <v>168</v>
      </c>
      <c r="B34" s="6" t="n">
        <v>1400000</v>
      </c>
      <c r="C34" s="6" t="n">
        <v>13977</v>
      </c>
    </row>
    <row r="35" spans="1:3">
      <c r="A35" s="4" t="s">
        <v>169</v>
      </c>
      <c r="B35" s="6" t="n">
        <v>-2112</v>
      </c>
      <c r="C35" s="6" t="n">
        <v>-1407</v>
      </c>
    </row>
    <row r="36" spans="1:3">
      <c r="A36" s="4" t="s">
        <v>170</v>
      </c>
      <c r="B36" s="4" t="s">
        <v>46</v>
      </c>
      <c r="C36" s="6" t="n">
        <v>-2427267</v>
      </c>
    </row>
    <row r="37" spans="1:3">
      <c r="A37" s="4" t="s">
        <v>171</v>
      </c>
      <c r="B37" s="6" t="n">
        <v>78778</v>
      </c>
      <c r="C37" s="6" t="n">
        <v>1000</v>
      </c>
    </row>
    <row r="38" spans="1:3">
      <c r="A38" s="4" t="s">
        <v>172</v>
      </c>
      <c r="B38" s="4" t="s">
        <v>46</v>
      </c>
      <c r="C38" s="6" t="n">
        <v>-53054</v>
      </c>
    </row>
    <row r="39" spans="1:3">
      <c r="A39" s="4" t="s">
        <v>173</v>
      </c>
      <c r="B39" s="6" t="n">
        <v>3345126</v>
      </c>
      <c r="C39" s="6" t="n">
        <v>-2466751</v>
      </c>
    </row>
    <row r="40" spans="1:3">
      <c r="A40" s="4" t="s">
        <v>174</v>
      </c>
      <c r="B40" s="6" t="n">
        <v>-821938</v>
      </c>
      <c r="C40" s="6" t="n">
        <v>-5483081</v>
      </c>
    </row>
    <row r="41" spans="1:3">
      <c r="A41" s="4" t="s">
        <v>175</v>
      </c>
      <c r="B41" s="6" t="n">
        <v>7883191</v>
      </c>
      <c r="C41" s="6" t="n">
        <v>13366272</v>
      </c>
    </row>
    <row r="42" spans="1:3">
      <c r="A42" s="4" t="s">
        <v>176</v>
      </c>
      <c r="B42" s="6" t="n">
        <v>7061253</v>
      </c>
      <c r="C42" s="6" t="n">
        <v>7883191</v>
      </c>
    </row>
    <row r="43" spans="1:3">
      <c r="A43" s="3" t="s">
        <v>177</v>
      </c>
    </row>
    <row r="44" spans="1:3">
      <c r="A44" s="4" t="s">
        <v>178</v>
      </c>
      <c r="B44" s="6" t="n">
        <v>7000</v>
      </c>
      <c r="C44" s="6" t="n">
        <v>4000</v>
      </c>
    </row>
    <row r="45" spans="1:3">
      <c r="A45" s="3" t="s">
        <v>179</v>
      </c>
    </row>
    <row r="46" spans="1:3">
      <c r="A46" s="4" t="s">
        <v>120</v>
      </c>
      <c r="B46" s="6" t="n">
        <v>176000</v>
      </c>
      <c r="C46" s="6" t="n">
        <v>304000</v>
      </c>
    </row>
    <row r="47" spans="1:3">
      <c r="A47" s="4" t="s">
        <v>180</v>
      </c>
      <c r="B47" s="6" t="n">
        <v>19028997</v>
      </c>
      <c r="C47" s="4" t="s">
        <v>46</v>
      </c>
    </row>
    <row r="48" spans="1:3">
      <c r="A48" s="4" t="s">
        <v>181</v>
      </c>
      <c r="B48" s="5" t="n">
        <v>82260</v>
      </c>
      <c r="C48"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31</v>
      </c>
      <c r="B1" s="2" t="s">
        <v>1</v>
      </c>
    </row>
    <row r="2" spans="1:3">
      <c r="B2" s="2" t="s">
        <v>2</v>
      </c>
      <c r="C2" s="2" t="s">
        <v>39</v>
      </c>
    </row>
    <row r="3" spans="1:3">
      <c r="A3" s="3" t="s">
        <v>213</v>
      </c>
    </row>
    <row r="4" spans="1:3">
      <c r="A4" s="4" t="s">
        <v>532</v>
      </c>
      <c r="B4" s="4" t="s">
        <v>518</v>
      </c>
    </row>
    <row r="5" spans="1:3">
      <c r="A5" s="4" t="s">
        <v>533</v>
      </c>
      <c r="B5" s="5" t="n">
        <v>20000</v>
      </c>
      <c r="C5" s="5" t="n">
        <v>2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77"/>
    <col customWidth="1" max="3" min="3" width="16"/>
    <col customWidth="1" max="4" min="4" width="14"/>
  </cols>
  <sheetData>
    <row r="1" spans="1:4">
      <c r="A1" s="1" t="s">
        <v>534</v>
      </c>
      <c r="C1" s="2" t="s">
        <v>1</v>
      </c>
    </row>
    <row r="2" spans="1:4">
      <c r="C2" s="2" t="s">
        <v>2</v>
      </c>
      <c r="D2" s="2" t="s">
        <v>39</v>
      </c>
    </row>
    <row r="3" spans="1:4">
      <c r="A3" s="3" t="s">
        <v>217</v>
      </c>
    </row>
    <row r="4" spans="1:4">
      <c r="A4" s="4" t="s">
        <v>535</v>
      </c>
      <c r="C4" s="5" t="n">
        <v>61312</v>
      </c>
      <c r="D4" s="5" t="n">
        <v>34564</v>
      </c>
    </row>
    <row r="5" spans="1:4">
      <c r="A5" s="4" t="s">
        <v>536</v>
      </c>
      <c r="C5" s="6" t="n">
        <v>77637</v>
      </c>
      <c r="D5" s="6" t="n">
        <v>82872</v>
      </c>
    </row>
    <row r="6" spans="1:4">
      <c r="A6" s="4" t="s">
        <v>537</v>
      </c>
      <c r="C6" s="6" t="n">
        <v>-105378</v>
      </c>
      <c r="D6" s="6" t="n">
        <v>-59385</v>
      </c>
    </row>
    <row r="7" spans="1:4">
      <c r="A7" s="4" t="s">
        <v>538</v>
      </c>
      <c r="C7" s="6" t="n">
        <v>796</v>
      </c>
      <c r="D7" s="6" t="n">
        <v>3260</v>
      </c>
    </row>
    <row r="8" spans="1:4">
      <c r="A8" s="4" t="s">
        <v>539</v>
      </c>
      <c r="B8" s="4" t="s">
        <v>540</v>
      </c>
      <c r="C8" s="6" t="n">
        <v>408263</v>
      </c>
      <c r="D8" s="4" t="s">
        <v>46</v>
      </c>
    </row>
    <row r="9" spans="1:4">
      <c r="A9" s="4" t="s">
        <v>541</v>
      </c>
      <c r="C9" s="5" t="n">
        <v>442630</v>
      </c>
      <c r="D9" s="5" t="n">
        <v>61312</v>
      </c>
    </row>
    <row r="10" spans="1:4"/>
    <row r="11" spans="1:4">
      <c r="A11" s="4" t="s">
        <v>540</v>
      </c>
      <c r="B11" s="4" t="s">
        <v>542</v>
      </c>
    </row>
  </sheetData>
  <mergeCells count="4">
    <mergeCell ref="A1:B2"/>
    <mergeCell ref="C1:D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43</v>
      </c>
      <c r="B1" s="2" t="s">
        <v>1</v>
      </c>
    </row>
    <row r="2" spans="1:2">
      <c r="B2" s="2" t="s">
        <v>426</v>
      </c>
    </row>
    <row r="3" spans="1:2">
      <c r="A3" s="3" t="s">
        <v>544</v>
      </c>
    </row>
    <row r="4" spans="1:2">
      <c r="A4" s="4" t="s">
        <v>545</v>
      </c>
      <c r="B4" s="5" t="n">
        <v>18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46</v>
      </c>
      <c r="B1" s="2" t="s">
        <v>1</v>
      </c>
    </row>
    <row r="2" spans="1:3">
      <c r="B2" s="2" t="s">
        <v>2</v>
      </c>
      <c r="C2" s="2" t="s">
        <v>4</v>
      </c>
    </row>
    <row r="3" spans="1:3">
      <c r="A3" s="3" t="s">
        <v>547</v>
      </c>
    </row>
    <row r="4" spans="1:3">
      <c r="A4" s="4" t="s">
        <v>353</v>
      </c>
      <c r="B4" s="5" t="n">
        <v>100000</v>
      </c>
      <c r="C4" s="5" t="n">
        <v>2000000</v>
      </c>
    </row>
    <row r="5" spans="1:3">
      <c r="A5" s="4" t="s">
        <v>548</v>
      </c>
      <c r="B5" s="4" t="s">
        <v>549</v>
      </c>
    </row>
    <row r="6" spans="1:3">
      <c r="A6" s="4" t="s">
        <v>356</v>
      </c>
      <c r="B6" s="5" t="n">
        <v>2000000</v>
      </c>
    </row>
    <row r="7" spans="1:3">
      <c r="A7" s="4" t="s">
        <v>550</v>
      </c>
      <c r="B7" s="4" t="s">
        <v>5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552</v>
      </c>
      <c r="B1" s="2" t="s">
        <v>426</v>
      </c>
    </row>
    <row r="2" spans="1:2">
      <c r="A2" s="3" t="s">
        <v>553</v>
      </c>
    </row>
    <row r="3" spans="1:2">
      <c r="A3" s="4" t="s">
        <v>525</v>
      </c>
      <c r="B3" s="5" t="n">
        <v>280000</v>
      </c>
    </row>
    <row r="4" spans="1:2">
      <c r="A4" s="4" t="s">
        <v>526</v>
      </c>
      <c r="B4" s="6" t="n">
        <v>280000</v>
      </c>
    </row>
    <row r="5" spans="1:2">
      <c r="A5" s="4" t="s">
        <v>527</v>
      </c>
      <c r="B5" s="6" t="n">
        <v>280000</v>
      </c>
    </row>
    <row r="6" spans="1:2">
      <c r="A6" s="4" t="s">
        <v>528</v>
      </c>
      <c r="B6" s="6" t="n">
        <v>280000</v>
      </c>
    </row>
    <row r="7" spans="1:2">
      <c r="A7" s="4" t="s">
        <v>529</v>
      </c>
      <c r="B7" s="6" t="n">
        <v>280000</v>
      </c>
    </row>
    <row r="8" spans="1:2">
      <c r="A8" s="4" t="s">
        <v>117</v>
      </c>
      <c r="B8" s="5" t="n">
        <v>1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554</v>
      </c>
      <c r="B1" s="2" t="s">
        <v>1</v>
      </c>
    </row>
    <row r="2" spans="1:2">
      <c r="B2" s="2" t="s">
        <v>426</v>
      </c>
    </row>
    <row r="3" spans="1:2">
      <c r="A3" s="3" t="s">
        <v>225</v>
      </c>
    </row>
    <row r="4" spans="1:2">
      <c r="A4" s="4" t="s">
        <v>555</v>
      </c>
      <c r="B4" s="4" t="s">
        <v>474</v>
      </c>
    </row>
    <row r="5" spans="1:2">
      <c r="A5" s="4" t="s">
        <v>556</v>
      </c>
      <c r="B5" s="4" t="s">
        <v>557</v>
      </c>
    </row>
    <row r="6" spans="1:2">
      <c r="A6" s="4" t="s">
        <v>558</v>
      </c>
      <c r="B6" s="5" t="n">
        <v>1400000</v>
      </c>
    </row>
    <row r="7" spans="1:2">
      <c r="A7" s="4" t="s">
        <v>559</v>
      </c>
      <c r="B7" s="4" t="s">
        <v>560</v>
      </c>
    </row>
    <row r="8" spans="1:2">
      <c r="A8" s="4" t="s">
        <v>561</v>
      </c>
      <c r="B8" s="4" t="s">
        <v>5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563</v>
      </c>
      <c r="B1" s="2" t="s">
        <v>426</v>
      </c>
    </row>
    <row r="2" spans="1:2">
      <c r="A2" s="3" t="s">
        <v>228</v>
      </c>
    </row>
    <row r="3" spans="1:2">
      <c r="A3" s="4" t="s">
        <v>525</v>
      </c>
      <c r="B3" s="5" t="n">
        <v>919000</v>
      </c>
    </row>
    <row r="4" spans="1:2">
      <c r="A4" s="4" t="s">
        <v>526</v>
      </c>
      <c r="B4" s="6" t="n">
        <v>754000</v>
      </c>
    </row>
    <row r="5" spans="1:2">
      <c r="A5" s="4" t="s">
        <v>527</v>
      </c>
      <c r="B5" s="6" t="n">
        <v>646000</v>
      </c>
    </row>
    <row r="6" spans="1:2">
      <c r="A6" s="4" t="s">
        <v>528</v>
      </c>
      <c r="B6" s="6" t="n">
        <v>569000</v>
      </c>
    </row>
    <row r="7" spans="1:2">
      <c r="A7" s="4" t="s">
        <v>117</v>
      </c>
      <c r="B7" s="5" t="n">
        <v>288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s>
  <sheetData>
    <row r="1" spans="1:4">
      <c r="A1" s="1" t="s">
        <v>564</v>
      </c>
      <c r="B1" s="2" t="s">
        <v>565</v>
      </c>
      <c r="C1" s="2" t="s">
        <v>1</v>
      </c>
    </row>
    <row r="2" spans="1:4">
      <c r="B2" s="2" t="s">
        <v>566</v>
      </c>
      <c r="C2" s="2" t="s">
        <v>2</v>
      </c>
      <c r="D2" s="2" t="s">
        <v>39</v>
      </c>
    </row>
    <row r="3" spans="1:4">
      <c r="A3" s="3" t="s">
        <v>567</v>
      </c>
    </row>
    <row r="4" spans="1:4">
      <c r="A4" s="4" t="s">
        <v>568</v>
      </c>
      <c r="C4" s="5" t="n">
        <v>732000</v>
      </c>
      <c r="D4" s="5" t="n">
        <v>741000</v>
      </c>
    </row>
    <row r="5" spans="1:4">
      <c r="A5" s="4" t="s">
        <v>569</v>
      </c>
      <c r="B5" s="5" t="n">
        <v>6000000</v>
      </c>
    </row>
    <row r="6" spans="1:4">
      <c r="A6" s="4" t="s">
        <v>570</v>
      </c>
      <c r="B6" s="5" t="n">
        <v>2000000</v>
      </c>
    </row>
    <row r="7" spans="1:4">
      <c r="A7" s="4" t="s">
        <v>571</v>
      </c>
      <c r="C7" s="4" t="s">
        <v>572</v>
      </c>
    </row>
    <row r="8" spans="1:4">
      <c r="A8" s="4" t="s">
        <v>573</v>
      </c>
      <c r="C8" s="4" t="s">
        <v>574</v>
      </c>
    </row>
    <row r="9" spans="1:4">
      <c r="A9" s="4" t="s">
        <v>575</v>
      </c>
    </row>
    <row r="10" spans="1:4">
      <c r="A10" s="3" t="s">
        <v>567</v>
      </c>
    </row>
    <row r="11" spans="1:4">
      <c r="A11" s="4" t="s">
        <v>576</v>
      </c>
      <c r="C11" s="4" t="s">
        <v>577</v>
      </c>
    </row>
    <row r="12" spans="1:4">
      <c r="A12" s="4" t="s">
        <v>578</v>
      </c>
      <c r="C12" s="5" t="n">
        <v>59000</v>
      </c>
      <c r="D12" s="5" t="n">
        <v>21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24"/>
    <col customWidth="1" max="3" min="3" width="24"/>
  </cols>
  <sheetData>
    <row r="1" spans="1:3">
      <c r="A1" s="1" t="s">
        <v>579</v>
      </c>
      <c r="B1" s="2" t="s">
        <v>1</v>
      </c>
    </row>
    <row r="2" spans="1:3">
      <c r="B2" s="2" t="s">
        <v>2</v>
      </c>
      <c r="C2" s="2" t="s">
        <v>39</v>
      </c>
    </row>
    <row r="3" spans="1:3">
      <c r="A3" s="3" t="s">
        <v>580</v>
      </c>
    </row>
    <row r="4" spans="1:3">
      <c r="A4" s="4" t="s">
        <v>581</v>
      </c>
      <c r="B4" s="6" t="n">
        <v>33</v>
      </c>
      <c r="C4" s="6" t="n">
        <v>42</v>
      </c>
    </row>
    <row r="5" spans="1:3">
      <c r="A5" s="4" t="s">
        <v>582</v>
      </c>
      <c r="B5" s="6" t="n">
        <v>3</v>
      </c>
    </row>
    <row r="6" spans="1:3">
      <c r="A6" s="4" t="s">
        <v>583</v>
      </c>
      <c r="B6" s="6" t="n">
        <v>-33</v>
      </c>
    </row>
    <row r="7" spans="1:3">
      <c r="A7" s="4" t="s">
        <v>584</v>
      </c>
      <c r="B7" s="6" t="n">
        <v>0</v>
      </c>
      <c r="C7" s="6" t="n">
        <v>-1</v>
      </c>
    </row>
    <row r="8" spans="1:3">
      <c r="A8" s="4" t="s">
        <v>585</v>
      </c>
      <c r="C8" s="6" t="n">
        <v>-8</v>
      </c>
    </row>
    <row r="9" spans="1:3">
      <c r="A9" s="4" t="s">
        <v>586</v>
      </c>
      <c r="B9" s="6" t="n">
        <v>3</v>
      </c>
      <c r="C9" s="6" t="n">
        <v>33</v>
      </c>
    </row>
    <row r="10" spans="1:3">
      <c r="A10" s="4" t="s">
        <v>587</v>
      </c>
      <c r="B10" s="6" t="n">
        <v>3</v>
      </c>
    </row>
    <row r="11" spans="1:3">
      <c r="A11" s="3" t="s">
        <v>588</v>
      </c>
    </row>
    <row r="12" spans="1:3">
      <c r="A12" s="4" t="s">
        <v>589</v>
      </c>
      <c r="B12" s="5" t="n">
        <v>1520919</v>
      </c>
      <c r="C12" s="5" t="n">
        <v>1736000</v>
      </c>
    </row>
    <row r="13" spans="1:3">
      <c r="A13" s="4" t="s">
        <v>582</v>
      </c>
      <c r="B13" s="6" t="n">
        <v>-630042</v>
      </c>
    </row>
    <row r="14" spans="1:3">
      <c r="A14" s="4" t="s">
        <v>583</v>
      </c>
      <c r="B14" s="6" t="n">
        <v>630042</v>
      </c>
    </row>
    <row r="15" spans="1:3">
      <c r="A15" s="4" t="s">
        <v>584</v>
      </c>
      <c r="B15" s="6" t="n">
        <v>1523947</v>
      </c>
      <c r="C15" s="6" t="n">
        <v>320540</v>
      </c>
    </row>
    <row r="16" spans="1:3">
      <c r="A16" s="4" t="s">
        <v>585</v>
      </c>
      <c r="C16" s="6" t="n">
        <v>1532038</v>
      </c>
    </row>
    <row r="17" spans="1:3">
      <c r="A17" s="4" t="s">
        <v>590</v>
      </c>
      <c r="B17" s="6" t="n">
        <v>1522692</v>
      </c>
      <c r="C17" s="5" t="n">
        <v>1520919</v>
      </c>
    </row>
    <row r="18" spans="1:3">
      <c r="A18" s="4" t="s">
        <v>587</v>
      </c>
      <c r="B18" s="5" t="n">
        <v>1520692</v>
      </c>
    </row>
    <row r="19" spans="1:3">
      <c r="A19" s="3" t="s">
        <v>591</v>
      </c>
    </row>
    <row r="20" spans="1:3">
      <c r="A20" s="4" t="s">
        <v>592</v>
      </c>
      <c r="B20" s="4" t="s">
        <v>593</v>
      </c>
      <c r="C20" s="4" t="s">
        <v>594</v>
      </c>
    </row>
    <row r="21" spans="1:3">
      <c r="A21" s="4" t="s">
        <v>595</v>
      </c>
      <c r="B21" s="4" t="s">
        <v>596</v>
      </c>
    </row>
    <row r="22" spans="1:3">
      <c r="A22" s="4" t="s">
        <v>597</v>
      </c>
      <c r="B22" s="4" t="s">
        <v>5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8</v>
      </c>
      <c r="B1" s="2" t="s">
        <v>2</v>
      </c>
      <c r="C1" s="2" t="s">
        <v>39</v>
      </c>
    </row>
    <row r="2" spans="1:3">
      <c r="A2" s="3" t="s">
        <v>232</v>
      </c>
    </row>
    <row r="3" spans="1:3">
      <c r="A3" s="4" t="s">
        <v>599</v>
      </c>
      <c r="B3" s="8" t="n">
        <v>2.7348</v>
      </c>
      <c r="C3" s="8" t="n">
        <v>33.2198</v>
      </c>
    </row>
    <row r="4" spans="1:3">
      <c r="A4" s="4" t="s">
        <v>600</v>
      </c>
      <c r="B4" s="6" t="n">
        <v>1522692</v>
      </c>
      <c r="C4" s="6" t="n">
        <v>1520919</v>
      </c>
    </row>
    <row r="5" spans="1:3">
      <c r="A5" s="4" t="s">
        <v>601</v>
      </c>
      <c r="B5" s="5" t="n">
        <v>4164258</v>
      </c>
      <c r="C5" s="5" t="n">
        <v>50524625</v>
      </c>
    </row>
    <row r="6" spans="1:3">
      <c r="A6" s="4" t="s">
        <v>602</v>
      </c>
      <c r="B6" s="7" t="n">
        <v>0.0001</v>
      </c>
      <c r="C6" s="7" t="n">
        <v>0.0001</v>
      </c>
    </row>
    <row r="7" spans="1:3">
      <c r="A7" s="4" t="s">
        <v>603</v>
      </c>
      <c r="B7" s="6" t="n">
        <v>41643000000</v>
      </c>
      <c r="C7" s="6" t="n">
        <v>50524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4</v>
      </c>
      <c r="B1" s="2" t="s">
        <v>1</v>
      </c>
    </row>
    <row r="2" spans="1:3">
      <c r="B2" s="2" t="s">
        <v>2</v>
      </c>
      <c r="C2" s="2" t="s">
        <v>39</v>
      </c>
    </row>
    <row r="3" spans="1:3">
      <c r="A3" s="3" t="s">
        <v>605</v>
      </c>
    </row>
    <row r="4" spans="1:3">
      <c r="A4" s="4" t="s">
        <v>589</v>
      </c>
      <c r="B4" s="6" t="n">
        <v>87155008480</v>
      </c>
      <c r="C4" s="6" t="n">
        <v>5001000004</v>
      </c>
    </row>
    <row r="5" spans="1:3">
      <c r="A5" s="4" t="s">
        <v>606</v>
      </c>
      <c r="B5" s="6" t="n">
        <v>975000000</v>
      </c>
      <c r="C5" s="6" t="n">
        <v>82893750000</v>
      </c>
    </row>
    <row r="6" spans="1:3">
      <c r="A6" s="4" t="s">
        <v>607</v>
      </c>
      <c r="B6" s="6" t="n">
        <v>-787777800</v>
      </c>
      <c r="C6" s="6" t="n">
        <v>-10000000</v>
      </c>
    </row>
    <row r="7" spans="1:3">
      <c r="A7" s="4" t="s">
        <v>608</v>
      </c>
      <c r="B7" s="6" t="n">
        <v>-19030000000</v>
      </c>
      <c r="C7" s="6" t="n">
        <v>-729741524</v>
      </c>
    </row>
    <row r="8" spans="1:3">
      <c r="A8" s="4" t="s">
        <v>590</v>
      </c>
      <c r="B8" s="6" t="n">
        <v>68312230680</v>
      </c>
      <c r="C8" s="6" t="n">
        <v>87155008480</v>
      </c>
    </row>
    <row r="9" spans="1:3">
      <c r="A9" s="4" t="s">
        <v>587</v>
      </c>
      <c r="B9" s="6" t="n">
        <v>68312230680</v>
      </c>
    </row>
    <row r="10" spans="1:3">
      <c r="A10" s="3" t="s">
        <v>588</v>
      </c>
    </row>
    <row r="11" spans="1:3">
      <c r="A11" s="4" t="s">
        <v>589</v>
      </c>
      <c r="B11" s="7" t="n">
        <v>0.0001</v>
      </c>
      <c r="C11" s="7" t="n">
        <v>0.0001</v>
      </c>
    </row>
    <row r="12" spans="1:3">
      <c r="A12" s="4" t="s">
        <v>606</v>
      </c>
      <c r="B12" s="8" t="n">
        <v>0.0001</v>
      </c>
      <c r="C12" s="8" t="n">
        <v>0.0001</v>
      </c>
    </row>
    <row r="13" spans="1:3">
      <c r="A13" s="4" t="s">
        <v>607</v>
      </c>
      <c r="B13" s="8" t="n">
        <v>0.0001</v>
      </c>
      <c r="C13" s="8" t="n">
        <v>0.0001</v>
      </c>
    </row>
    <row r="14" spans="1:3">
      <c r="A14" s="4" t="s">
        <v>608</v>
      </c>
      <c r="B14" s="8" t="n">
        <v>0.0001</v>
      </c>
      <c r="C14" s="8" t="n">
        <v>0.0001</v>
      </c>
    </row>
    <row r="15" spans="1:3">
      <c r="A15" s="4" t="s">
        <v>590</v>
      </c>
      <c r="B15" s="8" t="n">
        <v>0.0001</v>
      </c>
      <c r="C15" s="7" t="n">
        <v>0.0001</v>
      </c>
    </row>
    <row r="16" spans="1:3">
      <c r="A16" s="4" t="s">
        <v>587</v>
      </c>
      <c r="B16" s="7" t="n">
        <v>0.0001</v>
      </c>
    </row>
    <row r="17" spans="1:3">
      <c r="A17" s="3" t="s">
        <v>591</v>
      </c>
    </row>
    <row r="18" spans="1:3">
      <c r="A18" s="4" t="s">
        <v>609</v>
      </c>
      <c r="B18" s="4" t="s">
        <v>434</v>
      </c>
      <c r="C18" s="4" t="s">
        <v>432</v>
      </c>
    </row>
    <row r="19" spans="1:3">
      <c r="A19" s="4" t="s">
        <v>610</v>
      </c>
      <c r="B19" s="4" t="s">
        <v>518</v>
      </c>
      <c r="C19" s="4" t="s">
        <v>434</v>
      </c>
    </row>
    <row r="20" spans="1:3">
      <c r="A20" s="4" t="s">
        <v>611</v>
      </c>
      <c r="B20" s="4" t="s">
        <v>5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9</v>
      </c>
    </row>
    <row r="3" spans="1:3">
      <c r="A3" s="3" t="s">
        <v>613</v>
      </c>
    </row>
    <row r="4" spans="1:3">
      <c r="A4" s="4" t="s">
        <v>614</v>
      </c>
      <c r="B4" s="6" t="n">
        <v>311456043452</v>
      </c>
      <c r="C4" s="6" t="n">
        <v>594140211741</v>
      </c>
    </row>
    <row r="5" spans="1:3">
      <c r="A5" s="4" t="s">
        <v>615</v>
      </c>
    </row>
    <row r="6" spans="1:3">
      <c r="A6" s="3" t="s">
        <v>613</v>
      </c>
    </row>
    <row r="7" spans="1:3">
      <c r="A7" s="4" t="s">
        <v>614</v>
      </c>
      <c r="B7" s="6" t="n">
        <v>68312230680</v>
      </c>
      <c r="C7" s="6" t="n">
        <v>88893899200</v>
      </c>
    </row>
    <row r="8" spans="1:3">
      <c r="A8" s="4" t="s">
        <v>616</v>
      </c>
    </row>
    <row r="9" spans="1:3">
      <c r="A9" s="3" t="s">
        <v>613</v>
      </c>
    </row>
    <row r="10" spans="1:3">
      <c r="A10" s="4" t="s">
        <v>614</v>
      </c>
      <c r="B10" s="6" t="n">
        <v>41642670772</v>
      </c>
      <c r="C10" s="6" t="n">
        <v>505246312541</v>
      </c>
    </row>
    <row r="11" spans="1:3">
      <c r="A11" s="4" t="s">
        <v>617</v>
      </c>
    </row>
    <row r="12" spans="1:3">
      <c r="A12" s="3" t="s">
        <v>613</v>
      </c>
    </row>
    <row r="13" spans="1:3">
      <c r="A13" s="4" t="s">
        <v>614</v>
      </c>
      <c r="B13" s="6" t="n">
        <v>201501142000</v>
      </c>
      <c r="C13" s="4" t="s">
        <v>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18</v>
      </c>
      <c r="B1" s="2" t="s">
        <v>1</v>
      </c>
    </row>
    <row r="2" spans="1:3">
      <c r="B2" s="2" t="s">
        <v>2</v>
      </c>
      <c r="C2" s="2" t="s">
        <v>39</v>
      </c>
    </row>
    <row r="3" spans="1:3">
      <c r="A3" s="3" t="s">
        <v>232</v>
      </c>
    </row>
    <row r="4" spans="1:3">
      <c r="A4" s="4" t="s">
        <v>619</v>
      </c>
      <c r="B4" s="6" t="n">
        <v>42696521421</v>
      </c>
      <c r="C4" s="6" t="n">
        <v>26199887696</v>
      </c>
    </row>
    <row r="5" spans="1:3">
      <c r="A5" s="4" t="s">
        <v>620</v>
      </c>
      <c r="B5" s="4" t="s">
        <v>46</v>
      </c>
      <c r="C5" s="4" t="s">
        <v>46</v>
      </c>
    </row>
    <row r="6" spans="1:3">
      <c r="A6" s="4" t="s">
        <v>621</v>
      </c>
      <c r="B6" s="4" t="s">
        <v>46</v>
      </c>
      <c r="C6" s="4" t="s">
        <v>46</v>
      </c>
    </row>
    <row r="7" spans="1:3">
      <c r="A7" s="4" t="s">
        <v>622</v>
      </c>
      <c r="B7" s="6" t="n">
        <v>42696521421</v>
      </c>
      <c r="C7" s="6" t="n">
        <v>261998876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623</v>
      </c>
      <c r="B1" s="2" t="s">
        <v>565</v>
      </c>
      <c r="C1" s="2" t="s">
        <v>1</v>
      </c>
    </row>
    <row r="2" spans="1:5">
      <c r="B2" s="2" t="s">
        <v>624</v>
      </c>
      <c r="C2" s="2" t="s">
        <v>2</v>
      </c>
      <c r="D2" s="2" t="s">
        <v>39</v>
      </c>
      <c r="E2" s="2" t="s">
        <v>625</v>
      </c>
    </row>
    <row r="3" spans="1:5">
      <c r="A3" s="3" t="s">
        <v>626</v>
      </c>
    </row>
    <row r="4" spans="1:5">
      <c r="A4" s="4" t="s">
        <v>79</v>
      </c>
      <c r="C4" s="5" t="n">
        <v>1000</v>
      </c>
    </row>
    <row r="5" spans="1:5">
      <c r="A5" s="4" t="s">
        <v>627</v>
      </c>
      <c r="C5" s="5" t="n">
        <v>200000</v>
      </c>
    </row>
    <row r="6" spans="1:5">
      <c r="A6" s="4" t="s">
        <v>628</v>
      </c>
      <c r="C6" s="4" t="s">
        <v>629</v>
      </c>
    </row>
    <row r="7" spans="1:5">
      <c r="A7" s="4" t="s">
        <v>630</v>
      </c>
      <c r="C7" s="4" t="s">
        <v>631</v>
      </c>
    </row>
    <row r="8" spans="1:5">
      <c r="A8" s="4" t="s">
        <v>632</v>
      </c>
      <c r="C8" s="4" t="s">
        <v>633</v>
      </c>
    </row>
    <row r="9" spans="1:5">
      <c r="A9" s="4" t="s">
        <v>616</v>
      </c>
    </row>
    <row r="10" spans="1:5">
      <c r="A10" s="3" t="s">
        <v>626</v>
      </c>
    </row>
    <row r="11" spans="1:5">
      <c r="A11" s="4" t="s">
        <v>634</v>
      </c>
      <c r="C11" s="5" t="n">
        <v>1500000</v>
      </c>
    </row>
    <row r="12" spans="1:5">
      <c r="A12" s="4" t="s">
        <v>635</v>
      </c>
      <c r="C12" s="8" t="n">
        <v>0.0001</v>
      </c>
    </row>
    <row r="13" spans="1:5">
      <c r="A13" s="4" t="s">
        <v>636</v>
      </c>
      <c r="C13" s="9" t="n">
        <v>0.45</v>
      </c>
      <c r="D13" s="9" t="n">
        <v>0.22</v>
      </c>
    </row>
    <row r="14" spans="1:5">
      <c r="A14" s="4" t="s">
        <v>637</v>
      </c>
      <c r="C14" s="5" t="n">
        <v>971000</v>
      </c>
    </row>
    <row r="15" spans="1:5">
      <c r="A15" s="4" t="s">
        <v>638</v>
      </c>
    </row>
    <row r="16" spans="1:5">
      <c r="A16" s="3" t="s">
        <v>626</v>
      </c>
    </row>
    <row r="17" spans="1:5">
      <c r="A17" s="4" t="s">
        <v>639</v>
      </c>
      <c r="C17" s="6" t="n">
        <v>1000000</v>
      </c>
    </row>
    <row r="18" spans="1:5">
      <c r="A18" s="4" t="s">
        <v>79</v>
      </c>
      <c r="C18" s="10" t="n">
        <v>0.001</v>
      </c>
    </row>
    <row r="19" spans="1:5">
      <c r="A19" s="4" t="s">
        <v>640</v>
      </c>
    </row>
    <row r="20" spans="1:5">
      <c r="A20" s="3" t="s">
        <v>626</v>
      </c>
    </row>
    <row r="21" spans="1:5">
      <c r="A21" s="4" t="s">
        <v>641</v>
      </c>
      <c r="B21" s="6" t="n">
        <v>20722</v>
      </c>
    </row>
    <row r="22" spans="1:5">
      <c r="A22" s="4" t="s">
        <v>642</v>
      </c>
      <c r="B22" s="4" t="s">
        <v>643</v>
      </c>
    </row>
    <row r="23" spans="1:5">
      <c r="A23" s="4" t="s">
        <v>644</v>
      </c>
    </row>
    <row r="24" spans="1:5">
      <c r="A24" s="3" t="s">
        <v>626</v>
      </c>
    </row>
    <row r="25" spans="1:5">
      <c r="A25" s="4" t="s">
        <v>641</v>
      </c>
      <c r="B25" s="6" t="n">
        <v>46048318</v>
      </c>
    </row>
    <row r="26" spans="1:5">
      <c r="A26" s="4" t="s">
        <v>645</v>
      </c>
    </row>
    <row r="27" spans="1:5">
      <c r="A27" s="3" t="s">
        <v>626</v>
      </c>
    </row>
    <row r="28" spans="1:5">
      <c r="A28" s="4" t="s">
        <v>646</v>
      </c>
      <c r="C28" s="6" t="n">
        <v>11130249996</v>
      </c>
      <c r="E28" s="6" t="n">
        <v>100000000000</v>
      </c>
    </row>
    <row r="29" spans="1:5">
      <c r="A29" s="4" t="s">
        <v>647</v>
      </c>
    </row>
    <row r="30" spans="1:5">
      <c r="A30" s="3" t="s">
        <v>626</v>
      </c>
    </row>
    <row r="31" spans="1:5">
      <c r="A31" s="4" t="s">
        <v>648</v>
      </c>
      <c r="C31" s="4" t="s">
        <v>649</v>
      </c>
    </row>
    <row r="32" spans="1:5">
      <c r="A32" s="4" t="s">
        <v>650</v>
      </c>
    </row>
    <row r="33" spans="1:5">
      <c r="A33" s="3" t="s">
        <v>626</v>
      </c>
    </row>
    <row r="34" spans="1:5">
      <c r="A34" s="4" t="s">
        <v>651</v>
      </c>
      <c r="C34" s="5" t="n">
        <v>1700000</v>
      </c>
      <c r="D34" s="5" t="n">
        <v>7500000</v>
      </c>
    </row>
    <row r="35" spans="1:5">
      <c r="A35" s="4" t="s">
        <v>652</v>
      </c>
      <c r="C35" s="6" t="n">
        <v>975000000</v>
      </c>
    </row>
    <row r="36" spans="1:5">
      <c r="A36" s="4" t="s">
        <v>653</v>
      </c>
      <c r="C36" s="5" t="n">
        <v>975000</v>
      </c>
    </row>
    <row r="37" spans="1:5">
      <c r="A37" s="4" t="s">
        <v>654</v>
      </c>
      <c r="C37" s="7" t="n">
        <v>0.0001</v>
      </c>
    </row>
    <row r="38" spans="1:5">
      <c r="A38" s="4" t="s">
        <v>655</v>
      </c>
    </row>
    <row r="39" spans="1:5">
      <c r="A39" s="3" t="s">
        <v>626</v>
      </c>
    </row>
    <row r="40" spans="1:5">
      <c r="A40" s="4" t="s">
        <v>656</v>
      </c>
      <c r="C40" s="6" t="n">
        <v>3000000000</v>
      </c>
    </row>
    <row r="41" spans="1:5">
      <c r="A41" s="4" t="s">
        <v>651</v>
      </c>
      <c r="C41" s="5" t="n">
        <v>125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7</v>
      </c>
      <c r="B1" s="2" t="s">
        <v>2</v>
      </c>
      <c r="C1" s="2" t="s">
        <v>39</v>
      </c>
    </row>
    <row r="2" spans="1:3">
      <c r="A2" s="3" t="s">
        <v>658</v>
      </c>
    </row>
    <row r="3" spans="1:3">
      <c r="A3" s="4" t="s">
        <v>659</v>
      </c>
      <c r="B3" s="5" t="n">
        <v>1722928</v>
      </c>
      <c r="C3" s="5" t="n">
        <v>10231697</v>
      </c>
    </row>
    <row r="4" spans="1:3">
      <c r="A4" s="4" t="s">
        <v>660</v>
      </c>
      <c r="B4" s="6" t="n">
        <v>1722928</v>
      </c>
      <c r="C4" s="6" t="n">
        <v>10231697</v>
      </c>
    </row>
    <row r="5" spans="1:3">
      <c r="A5" s="4" t="s">
        <v>661</v>
      </c>
    </row>
    <row r="6" spans="1:3">
      <c r="A6" s="3" t="s">
        <v>658</v>
      </c>
    </row>
    <row r="7" spans="1:3">
      <c r="A7" s="4" t="s">
        <v>659</v>
      </c>
      <c r="B7" s="4" t="s">
        <v>46</v>
      </c>
      <c r="C7" s="4" t="s">
        <v>46</v>
      </c>
    </row>
    <row r="8" spans="1:3">
      <c r="A8" s="4" t="s">
        <v>660</v>
      </c>
      <c r="B8" s="4" t="s">
        <v>46</v>
      </c>
      <c r="C8" s="4" t="s">
        <v>46</v>
      </c>
    </row>
    <row r="9" spans="1:3">
      <c r="A9" s="4" t="s">
        <v>662</v>
      </c>
    </row>
    <row r="10" spans="1:3">
      <c r="A10" s="3" t="s">
        <v>658</v>
      </c>
    </row>
    <row r="11" spans="1:3">
      <c r="A11" s="4" t="s">
        <v>659</v>
      </c>
      <c r="B11" s="6" t="n">
        <v>1722928</v>
      </c>
      <c r="C11" s="6" t="n">
        <v>10231697</v>
      </c>
    </row>
    <row r="12" spans="1:3">
      <c r="A12" s="4" t="s">
        <v>660</v>
      </c>
      <c r="B12" s="6" t="n">
        <v>1722928</v>
      </c>
      <c r="C12" s="6" t="n">
        <v>10231697</v>
      </c>
    </row>
    <row r="13" spans="1:3">
      <c r="A13" s="4" t="s">
        <v>663</v>
      </c>
    </row>
    <row r="14" spans="1:3">
      <c r="A14" s="3" t="s">
        <v>658</v>
      </c>
    </row>
    <row r="15" spans="1:3">
      <c r="A15" s="4" t="s">
        <v>659</v>
      </c>
      <c r="B15" s="4" t="s">
        <v>46</v>
      </c>
      <c r="C15" s="4" t="s">
        <v>46</v>
      </c>
    </row>
    <row r="16" spans="1:3">
      <c r="A16" s="4" t="s">
        <v>660</v>
      </c>
      <c r="B16" s="4" t="s">
        <v>46</v>
      </c>
      <c r="C16" s="4" t="s">
        <v>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64</v>
      </c>
      <c r="B1" s="2" t="s">
        <v>1</v>
      </c>
    </row>
    <row r="2" spans="1:3">
      <c r="B2" s="2" t="s">
        <v>2</v>
      </c>
      <c r="C2" s="2" t="s">
        <v>39</v>
      </c>
    </row>
    <row r="3" spans="1:3">
      <c r="A3" s="3" t="s">
        <v>239</v>
      </c>
    </row>
    <row r="4" spans="1:3">
      <c r="A4" s="4" t="s">
        <v>665</v>
      </c>
      <c r="B4" s="5" t="n">
        <v>-2764285</v>
      </c>
      <c r="C4" s="5" t="n">
        <v>-3353056</v>
      </c>
    </row>
    <row r="5" spans="1:3">
      <c r="A5" s="4" t="s">
        <v>666</v>
      </c>
      <c r="B5" s="6" t="n">
        <v>-591439</v>
      </c>
      <c r="C5" s="6" t="n">
        <v>-334994</v>
      </c>
    </row>
    <row r="6" spans="1:3">
      <c r="A6" s="4" t="s">
        <v>667</v>
      </c>
      <c r="B6" s="6" t="n">
        <v>10122599</v>
      </c>
      <c r="C6" s="4" t="s">
        <v>46</v>
      </c>
    </row>
    <row r="7" spans="1:3">
      <c r="A7" s="4" t="s">
        <v>668</v>
      </c>
      <c r="B7" s="6" t="n">
        <v>-6551117</v>
      </c>
      <c r="C7" s="6" t="n">
        <v>-3717877</v>
      </c>
    </row>
    <row r="8" spans="1:3">
      <c r="A8" s="4" t="s">
        <v>669</v>
      </c>
      <c r="B8" s="6" t="n">
        <v>5155</v>
      </c>
      <c r="C8" s="6" t="n">
        <v>1619</v>
      </c>
    </row>
    <row r="9" spans="1:3">
      <c r="A9" s="4" t="s">
        <v>670</v>
      </c>
      <c r="B9" s="6" t="n">
        <v>88903</v>
      </c>
      <c r="C9" s="6" t="n">
        <v>258394</v>
      </c>
    </row>
    <row r="10" spans="1:3">
      <c r="A10" s="4" t="s">
        <v>671</v>
      </c>
      <c r="B10" s="6" t="n">
        <v>7882</v>
      </c>
      <c r="C10" s="6" t="n">
        <v>5697</v>
      </c>
    </row>
    <row r="11" spans="1:3">
      <c r="A11" s="4" t="s">
        <v>672</v>
      </c>
      <c r="B11" s="4" t="s">
        <v>46</v>
      </c>
      <c r="C11" s="6" t="n">
        <v>45915</v>
      </c>
    </row>
    <row r="12" spans="1:3">
      <c r="A12" s="4" t="s">
        <v>673</v>
      </c>
      <c r="B12" s="4" t="s">
        <v>46</v>
      </c>
      <c r="C12" s="6" t="n">
        <v>7036850</v>
      </c>
    </row>
    <row r="13" spans="1:3">
      <c r="A13" s="4" t="s">
        <v>674</v>
      </c>
      <c r="B13" s="6" t="n">
        <v>-244630</v>
      </c>
      <c r="C13" s="6" t="n">
        <v>57452</v>
      </c>
    </row>
    <row r="14" spans="1:3">
      <c r="A14" s="4" t="s">
        <v>675</v>
      </c>
      <c r="B14" s="4" t="s">
        <v>46</v>
      </c>
      <c r="C14" s="4" t="s">
        <v>4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76</v>
      </c>
      <c r="B1" s="2" t="s">
        <v>2</v>
      </c>
      <c r="C1" s="2" t="s">
        <v>39</v>
      </c>
    </row>
    <row r="2" spans="1:3">
      <c r="A2" s="3" t="s">
        <v>677</v>
      </c>
    </row>
    <row r="3" spans="1:3">
      <c r="A3" s="4" t="s">
        <v>678</v>
      </c>
      <c r="B3" s="5" t="n">
        <v>4928275</v>
      </c>
      <c r="C3" s="5" t="n">
        <v>11106460</v>
      </c>
    </row>
    <row r="4" spans="1:3">
      <c r="A4" s="4" t="s">
        <v>679</v>
      </c>
      <c r="B4" s="6" t="n">
        <v>132718</v>
      </c>
      <c r="C4" s="6" t="n">
        <v>209345</v>
      </c>
    </row>
    <row r="5" spans="1:3">
      <c r="A5" s="4" t="s">
        <v>680</v>
      </c>
      <c r="B5" s="4" t="s">
        <v>46</v>
      </c>
      <c r="C5" s="6" t="n">
        <v>3767</v>
      </c>
    </row>
    <row r="6" spans="1:3">
      <c r="A6" s="4" t="s">
        <v>670</v>
      </c>
      <c r="B6" s="6" t="n">
        <v>1480412</v>
      </c>
      <c r="C6" s="6" t="n">
        <v>1712623</v>
      </c>
    </row>
    <row r="7" spans="1:3">
      <c r="A7" s="4" t="s">
        <v>681</v>
      </c>
      <c r="B7" s="6" t="n">
        <v>592560</v>
      </c>
      <c r="C7" s="6" t="n">
        <v>639731</v>
      </c>
    </row>
    <row r="8" spans="1:3">
      <c r="A8" s="4" t="s">
        <v>682</v>
      </c>
      <c r="B8" s="4" t="s">
        <v>46</v>
      </c>
      <c r="C8" s="6" t="n">
        <v>6727</v>
      </c>
    </row>
    <row r="9" spans="1:3">
      <c r="A9" s="4" t="s">
        <v>683</v>
      </c>
      <c r="B9" s="6" t="n">
        <v>7133965</v>
      </c>
      <c r="C9" s="6" t="n">
        <v>13678653</v>
      </c>
    </row>
    <row r="10" spans="1:3">
      <c r="A10" s="3" t="s">
        <v>684</v>
      </c>
    </row>
    <row r="11" spans="1:3">
      <c r="A11" s="4" t="s">
        <v>682</v>
      </c>
      <c r="B11" s="6" t="n">
        <v>-6429</v>
      </c>
      <c r="C11" s="4" t="s">
        <v>46</v>
      </c>
    </row>
    <row r="12" spans="1:3">
      <c r="A12" s="4" t="s">
        <v>685</v>
      </c>
      <c r="B12" s="6" t="n">
        <v>-6429</v>
      </c>
      <c r="C12" s="4" t="s">
        <v>46</v>
      </c>
    </row>
    <row r="13" spans="1:3">
      <c r="A13" s="4" t="s">
        <v>686</v>
      </c>
      <c r="B13" s="6" t="n">
        <v>7177432</v>
      </c>
      <c r="C13" s="6" t="n">
        <v>13678653</v>
      </c>
    </row>
    <row r="14" spans="1:3">
      <c r="A14" s="4" t="s">
        <v>687</v>
      </c>
      <c r="B14" s="6" t="n">
        <v>-7177432</v>
      </c>
      <c r="C14" s="6" t="n">
        <v>-13678653</v>
      </c>
    </row>
    <row r="15" spans="1:3">
      <c r="A15" s="4" t="s">
        <v>688</v>
      </c>
      <c r="B15" s="4" t="s">
        <v>46</v>
      </c>
      <c r="C15" s="4" t="s">
        <v>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6"/>
    <col customWidth="1" max="3" min="3" width="80"/>
  </cols>
  <sheetData>
    <row r="1" spans="1:3">
      <c r="A1" s="1" t="s">
        <v>689</v>
      </c>
      <c r="B1" s="2" t="s">
        <v>1</v>
      </c>
    </row>
    <row r="2" spans="1:3">
      <c r="B2" s="2" t="s">
        <v>2</v>
      </c>
      <c r="C2" s="2" t="s">
        <v>39</v>
      </c>
    </row>
    <row r="3" spans="1:3">
      <c r="A3" s="3" t="s">
        <v>690</v>
      </c>
    </row>
    <row r="4" spans="1:3">
      <c r="A4" s="4" t="s">
        <v>687</v>
      </c>
      <c r="B4" s="5" t="n">
        <v>7177432</v>
      </c>
      <c r="C4" s="5" t="n">
        <v>13678653</v>
      </c>
    </row>
    <row r="5" spans="1:3">
      <c r="A5" s="4" t="s">
        <v>691</v>
      </c>
      <c r="B5" s="4" t="s">
        <v>692</v>
      </c>
    </row>
    <row r="6" spans="1:3">
      <c r="A6" s="4" t="s">
        <v>693</v>
      </c>
      <c r="C6" s="6" t="n">
        <v>20700000</v>
      </c>
    </row>
    <row r="7" spans="1:3">
      <c r="A7" s="4" t="s">
        <v>694</v>
      </c>
      <c r="C7" s="5" t="n">
        <v>13700000</v>
      </c>
    </row>
    <row r="8" spans="1:3">
      <c r="A8" s="4" t="s">
        <v>695</v>
      </c>
      <c r="C8" s="4" t="s">
        <v>696</v>
      </c>
    </row>
    <row r="9" spans="1:3">
      <c r="A9" s="4" t="s">
        <v>675</v>
      </c>
      <c r="B9" s="4" t="s">
        <v>46</v>
      </c>
      <c r="C9" s="4" t="s">
        <v>46</v>
      </c>
    </row>
    <row r="10" spans="1:3">
      <c r="A10" s="4" t="s">
        <v>697</v>
      </c>
    </row>
    <row r="11" spans="1:3">
      <c r="A11" s="3" t="s">
        <v>690</v>
      </c>
    </row>
    <row r="12" spans="1:3">
      <c r="A12" s="4" t="s">
        <v>698</v>
      </c>
      <c r="B12" s="6" t="n">
        <v>21100000</v>
      </c>
    </row>
    <row r="13" spans="1:3">
      <c r="A13" s="4" t="s">
        <v>699</v>
      </c>
    </row>
    <row r="14" spans="1:3">
      <c r="A14" s="3" t="s">
        <v>690</v>
      </c>
    </row>
    <row r="15" spans="1:3">
      <c r="A15" s="4" t="s">
        <v>698</v>
      </c>
      <c r="B15" s="5" t="n">
        <v>111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00</v>
      </c>
      <c r="B1" s="2" t="s">
        <v>1</v>
      </c>
    </row>
    <row r="2" spans="1:3">
      <c r="B2" s="2" t="s">
        <v>2</v>
      </c>
      <c r="C2" s="2" t="s">
        <v>39</v>
      </c>
    </row>
    <row r="3" spans="1:3">
      <c r="A3" s="3" t="s">
        <v>701</v>
      </c>
    </row>
    <row r="4" spans="1:3">
      <c r="A4" s="4" t="s">
        <v>702</v>
      </c>
      <c r="B4" s="5" t="n">
        <v>7164887</v>
      </c>
      <c r="C4" s="5" t="n">
        <v>6265830</v>
      </c>
    </row>
    <row r="5" spans="1:3">
      <c r="A5" s="4" t="s">
        <v>703</v>
      </c>
      <c r="B5" s="6" t="n">
        <v>10146813</v>
      </c>
      <c r="C5" s="6" t="n">
        <v>16555638</v>
      </c>
    </row>
    <row r="6" spans="1:3">
      <c r="A6" s="4" t="s">
        <v>704</v>
      </c>
      <c r="B6" s="6" t="n">
        <v>-2981926</v>
      </c>
      <c r="C6" s="6" t="n">
        <v>-10289808</v>
      </c>
    </row>
    <row r="7" spans="1:3">
      <c r="A7" s="4" t="s">
        <v>705</v>
      </c>
      <c r="B7" s="6" t="n">
        <v>-10181335</v>
      </c>
      <c r="C7" s="6" t="n">
        <v>133446</v>
      </c>
    </row>
    <row r="8" spans="1:3">
      <c r="A8" s="4" t="s">
        <v>104</v>
      </c>
      <c r="B8" s="6" t="n">
        <v>-13163261</v>
      </c>
      <c r="C8" s="6" t="n">
        <v>-10156362</v>
      </c>
    </row>
    <row r="9" spans="1:3">
      <c r="A9" s="4" t="s">
        <v>706</v>
      </c>
      <c r="B9" s="4" t="s">
        <v>46</v>
      </c>
      <c r="C9" s="6" t="n">
        <v>281483</v>
      </c>
    </row>
    <row r="10" spans="1:3">
      <c r="A10" s="4" t="s">
        <v>127</v>
      </c>
      <c r="B10" s="6" t="n">
        <v>-13163261</v>
      </c>
      <c r="C10" s="6" t="n">
        <v>-9874879</v>
      </c>
    </row>
    <row r="11" spans="1:3">
      <c r="A11" s="4" t="s">
        <v>707</v>
      </c>
    </row>
    <row r="12" spans="1:3">
      <c r="A12" s="3" t="s">
        <v>701</v>
      </c>
    </row>
    <row r="13" spans="1:3">
      <c r="A13" s="4" t="s">
        <v>708</v>
      </c>
      <c r="B13" s="6" t="n">
        <v>14647040</v>
      </c>
      <c r="C13" s="6" t="n">
        <v>12948144</v>
      </c>
    </row>
    <row r="14" spans="1:3">
      <c r="A14" s="4" t="s">
        <v>702</v>
      </c>
      <c r="B14" s="6" t="n">
        <v>3534799</v>
      </c>
      <c r="C14" s="6" t="n">
        <v>2922533</v>
      </c>
    </row>
    <row r="15" spans="1:3">
      <c r="A15" s="4" t="s">
        <v>709</v>
      </c>
    </row>
    <row r="16" spans="1:3">
      <c r="A16" s="3" t="s">
        <v>701</v>
      </c>
    </row>
    <row r="17" spans="1:3">
      <c r="A17" s="4" t="s">
        <v>708</v>
      </c>
      <c r="B17" s="6" t="n">
        <v>8365842</v>
      </c>
      <c r="C17" s="6" t="n">
        <v>7037447</v>
      </c>
    </row>
    <row r="18" spans="1:3">
      <c r="A18" s="4" t="s">
        <v>702</v>
      </c>
      <c r="B18" s="6" t="n">
        <v>7164887</v>
      </c>
      <c r="C18" s="6" t="n">
        <v>6265830</v>
      </c>
    </row>
    <row r="19" spans="1:3">
      <c r="A19" s="4" t="s">
        <v>703</v>
      </c>
      <c r="B19" s="6" t="n">
        <v>10146813</v>
      </c>
      <c r="C19" s="6" t="n">
        <v>16555638</v>
      </c>
    </row>
    <row r="20" spans="1:3">
      <c r="A20" s="4" t="s">
        <v>704</v>
      </c>
      <c r="B20" s="6" t="n">
        <v>-2981926</v>
      </c>
      <c r="C20" s="6" t="n">
        <v>-10289808</v>
      </c>
    </row>
    <row r="21" spans="1:3">
      <c r="A21" s="4" t="s">
        <v>705</v>
      </c>
      <c r="B21" s="6" t="n">
        <v>-10181335</v>
      </c>
      <c r="C21" s="6" t="n">
        <v>133446</v>
      </c>
    </row>
    <row r="22" spans="1:3">
      <c r="A22" s="4" t="s">
        <v>104</v>
      </c>
      <c r="B22" s="6" t="n">
        <v>-13163261</v>
      </c>
      <c r="C22" s="6" t="n">
        <v>-10156362</v>
      </c>
    </row>
    <row r="23" spans="1:3">
      <c r="A23" s="4" t="s">
        <v>706</v>
      </c>
      <c r="B23" s="4" t="s">
        <v>46</v>
      </c>
      <c r="C23" s="6" t="n">
        <v>-281483</v>
      </c>
    </row>
    <row r="24" spans="1:3">
      <c r="A24" s="4" t="s">
        <v>127</v>
      </c>
      <c r="B24" s="6" t="n">
        <v>-13163261</v>
      </c>
      <c r="C24" s="6" t="n">
        <v>-9874879</v>
      </c>
    </row>
    <row r="25" spans="1:3">
      <c r="A25" s="4" t="s">
        <v>710</v>
      </c>
    </row>
    <row r="26" spans="1:3">
      <c r="A26" s="3" t="s">
        <v>701</v>
      </c>
    </row>
    <row r="27" spans="1:3">
      <c r="A27" s="4" t="s">
        <v>708</v>
      </c>
      <c r="B27" s="6" t="n">
        <v>6281198</v>
      </c>
      <c r="C27" s="6" t="n">
        <v>5910697</v>
      </c>
    </row>
    <row r="28" spans="1:3">
      <c r="A28" s="4" t="s">
        <v>702</v>
      </c>
      <c r="B28" s="5" t="n">
        <v>3630088</v>
      </c>
      <c r="C28" s="5" t="n">
        <v>334329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1</v>
      </c>
      <c r="B1" s="2" t="s">
        <v>1</v>
      </c>
    </row>
    <row r="2" spans="1:3">
      <c r="B2" s="2" t="s">
        <v>2</v>
      </c>
      <c r="C2" s="2" t="s">
        <v>39</v>
      </c>
    </row>
    <row r="3" spans="1:3">
      <c r="A3" s="4" t="s">
        <v>712</v>
      </c>
    </row>
    <row r="4" spans="1:3">
      <c r="A4" s="3" t="s">
        <v>713</v>
      </c>
    </row>
    <row r="5" spans="1:3">
      <c r="A5" s="4" t="s">
        <v>149</v>
      </c>
      <c r="B5" s="5" t="n">
        <v>100000</v>
      </c>
      <c r="C5" s="5" t="n">
        <v>100000</v>
      </c>
    </row>
    <row r="6" spans="1:3">
      <c r="A6" s="4" t="s">
        <v>714</v>
      </c>
    </row>
    <row r="7" spans="1:3">
      <c r="A7" s="3" t="s">
        <v>713</v>
      </c>
    </row>
    <row r="8" spans="1:3">
      <c r="A8" s="4" t="s">
        <v>149</v>
      </c>
      <c r="B8" s="5" t="n">
        <v>300000</v>
      </c>
      <c r="C8" s="5" t="n">
        <v>3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03:37Z</dcterms:created>
  <dcterms:modified xmlns:dcterms="http://purl.org/dc/terms/" xmlns:xsi="http://www.w3.org/2001/XMLSchema-instance" xsi:type="dcterms:W3CDTF">2019-03-27T17:03:37Z</dcterms:modified>
</cp:coreProperties>
</file>